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mpany and Basis of Presenta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Financing Arrangements" sheetId="12" state="visible" r:id="rId12"/>
    <sheet xmlns:r="http://schemas.openxmlformats.org/officeDocument/2006/relationships" name="Accumulated Other Comprehensive" sheetId="13" state="visible" r:id="rId13"/>
    <sheet xmlns:r="http://schemas.openxmlformats.org/officeDocument/2006/relationships" name="Changes in Shareholders' Equity" sheetId="14" state="visible" r:id="rId14"/>
    <sheet xmlns:r="http://schemas.openxmlformats.org/officeDocument/2006/relationships" name="Retirement and Postretirement B"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Recent Accounting Pronounceme19" sheetId="19" state="visible" r:id="rId19"/>
    <sheet xmlns:r="http://schemas.openxmlformats.org/officeDocument/2006/relationships" name="Recent Accounting Pronounceme20"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Financing Arrangements (Tables)" sheetId="24" state="visible" r:id="rId24"/>
    <sheet xmlns:r="http://schemas.openxmlformats.org/officeDocument/2006/relationships" name="Accumulated Other Comprehensi25" sheetId="25" state="visible" r:id="rId25"/>
    <sheet xmlns:r="http://schemas.openxmlformats.org/officeDocument/2006/relationships" name="Changes in Shareholders' Equi26" sheetId="26" state="visible" r:id="rId26"/>
    <sheet xmlns:r="http://schemas.openxmlformats.org/officeDocument/2006/relationships" name="Retirement and Postretirement27"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Contingencies (Tables)" sheetId="30" state="visible" r:id="rId30"/>
    <sheet xmlns:r="http://schemas.openxmlformats.org/officeDocument/2006/relationships" name="Company and Basis of Presenta31" sheetId="31" state="visible" r:id="rId31"/>
    <sheet xmlns:r="http://schemas.openxmlformats.org/officeDocument/2006/relationships" name="Inventories - Schedule of Inven" sheetId="32" state="visible" r:id="rId32"/>
    <sheet xmlns:r="http://schemas.openxmlformats.org/officeDocument/2006/relationships" name="Inventories - Narrative (Detail" sheetId="33" state="visible" r:id="rId33"/>
    <sheet xmlns:r="http://schemas.openxmlformats.org/officeDocument/2006/relationships" name="Property, Plant and Equipment -" sheetId="34" state="visible" r:id="rId34"/>
    <sheet xmlns:r="http://schemas.openxmlformats.org/officeDocument/2006/relationships" name="Property, Plant and Equipment35" sheetId="35" state="visible" r:id="rId35"/>
    <sheet xmlns:r="http://schemas.openxmlformats.org/officeDocument/2006/relationships" name="Intangible Assets - Schedule of" sheetId="36" state="visible" r:id="rId36"/>
    <sheet xmlns:r="http://schemas.openxmlformats.org/officeDocument/2006/relationships" name="Intangible Assets - Narrative (" sheetId="37" state="visible" r:id="rId37"/>
    <sheet xmlns:r="http://schemas.openxmlformats.org/officeDocument/2006/relationships" name="Financing Arrangements - Narrat" sheetId="38" state="visible" r:id="rId38"/>
    <sheet xmlns:r="http://schemas.openxmlformats.org/officeDocument/2006/relationships" name="Financing Arrangements - Schedu" sheetId="39" state="visible" r:id="rId39"/>
    <sheet xmlns:r="http://schemas.openxmlformats.org/officeDocument/2006/relationships" name="Financing Arrangements - Sche40" sheetId="40" state="visible" r:id="rId40"/>
    <sheet xmlns:r="http://schemas.openxmlformats.org/officeDocument/2006/relationships" name="Financing Arrangements - Sche41" sheetId="41" state="visible" r:id="rId41"/>
    <sheet xmlns:r="http://schemas.openxmlformats.org/officeDocument/2006/relationships" name="Accumulated Other Comprehensi42" sheetId="42" state="visible" r:id="rId42"/>
    <sheet xmlns:r="http://schemas.openxmlformats.org/officeDocument/2006/relationships" name="Changes in Shareholders' Equi43" sheetId="43" state="visible" r:id="rId43"/>
    <sheet xmlns:r="http://schemas.openxmlformats.org/officeDocument/2006/relationships" name="Retirement and Postretirement44" sheetId="44" state="visible" r:id="rId44"/>
    <sheet xmlns:r="http://schemas.openxmlformats.org/officeDocument/2006/relationships" name="Retirement and Postretirement45" sheetId="45" state="visible" r:id="rId45"/>
    <sheet xmlns:r="http://schemas.openxmlformats.org/officeDocument/2006/relationships" name="Earnings Per Share - Schedule o" sheetId="46" state="visible" r:id="rId46"/>
    <sheet xmlns:r="http://schemas.openxmlformats.org/officeDocument/2006/relationships" name="Income Taxes - Schedule of Inco" sheetId="47" state="visible" r:id="rId47"/>
    <sheet xmlns:r="http://schemas.openxmlformats.org/officeDocument/2006/relationships" name="Contingencies - Schedule of Con" sheetId="48" state="visible" r:id="rId48"/>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7</t>
  </si>
  <si>
    <t>Jul. 14,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TimkenSteel Corporation</t>
  </si>
  <si>
    <t>Entity Central Index Key</t>
  </si>
  <si>
    <t>Current Fiscal Year End Date</t>
  </si>
  <si>
    <t>--12-31</t>
  </si>
  <si>
    <t>Entity Filer Category</t>
  </si>
  <si>
    <t>Accelerated Filer</t>
  </si>
  <si>
    <t>Entity Common Stock, Shares Outstanding</t>
  </si>
  <si>
    <t>Consolidated Statements of Operations - USD ($) $ in Millions</t>
  </si>
  <si>
    <t>3 Months Ended</t>
  </si>
  <si>
    <t>Jun. 30, 2016</t>
  </si>
  <si>
    <t>Income Statement [Abstract]</t>
  </si>
  <si>
    <t>Net sales</t>
  </si>
  <si>
    <t>Cost of products sold</t>
  </si>
  <si>
    <t>Gross Profit</t>
  </si>
  <si>
    <t>Selling, general and administrative expenses</t>
  </si>
  <si>
    <t>Restructuring charges</t>
  </si>
  <si>
    <t>Operating Income (Loss)</t>
  </si>
  <si>
    <t>Interest expense</t>
  </si>
  <si>
    <t>Other (income) expense, net</t>
  </si>
  <si>
    <t>Income (Loss) Before Income Taxes</t>
  </si>
  <si>
    <t>Provision (benefit) for income taxes</t>
  </si>
  <si>
    <t>Net Income (Loss)</t>
  </si>
  <si>
    <t>Per Share Data:</t>
  </si>
  <si>
    <t>Basic loss per share (in dollars per share)</t>
  </si>
  <si>
    <t>Diluted loss per share (in dollars per share)</t>
  </si>
  <si>
    <t>Dividends per share (in dollars per share)</t>
  </si>
  <si>
    <t>Consolidated Statements of Comprehensive Loss - USD ($) $ in Millions</t>
  </si>
  <si>
    <t>Statement of Comprehensive Income [Abstract]</t>
  </si>
  <si>
    <t>Other comprehensive income, net of tax:</t>
  </si>
  <si>
    <t>Foreign currency translation adjustments</t>
  </si>
  <si>
    <t>Pension and postretirement liability adjustments</t>
  </si>
  <si>
    <t>Other comprehensive income, net of tax</t>
  </si>
  <si>
    <t>Comprehensive Income (Loss), net of tax</t>
  </si>
  <si>
    <t>Consolidated Balance Sheets - USD ($) $ in Millions</t>
  </si>
  <si>
    <t>Dec. 31, 2016</t>
  </si>
  <si>
    <t>Current Assets</t>
  </si>
  <si>
    <t>Cash and cash equivalents</t>
  </si>
  <si>
    <t>Accounts receivable, net of allowances (2017 - $2.7 million; 2016 - $2.1 million)</t>
  </si>
  <si>
    <t>Inventories, net</t>
  </si>
  <si>
    <t>Deferred charges and prepaid expenses</t>
  </si>
  <si>
    <t>Other current assets</t>
  </si>
  <si>
    <t>Total Current Assets</t>
  </si>
  <si>
    <t>Property, Plant and Equipment, Net</t>
  </si>
  <si>
    <t>Pension assets</t>
  </si>
  <si>
    <t>Intangible assets, net</t>
  </si>
  <si>
    <t>Other non-current assets</t>
  </si>
  <si>
    <t>Total Other Assets</t>
  </si>
  <si>
    <t>Total Assets</t>
  </si>
  <si>
    <t>Current Liabilities</t>
  </si>
  <si>
    <t>Accounts payable, trade</t>
  </si>
  <si>
    <t>Salaries, wages and benefits</t>
  </si>
  <si>
    <t>Accrued pension and postretirement costs</t>
  </si>
  <si>
    <t>Other current liabilities</t>
  </si>
  <si>
    <t>Total Current Liabilities</t>
  </si>
  <si>
    <t>Non-Current Liabilities</t>
  </si>
  <si>
    <t>Convertible notes, net</t>
  </si>
  <si>
    <t>Other long-term debt</t>
  </si>
  <si>
    <t>Deferred income taxes</t>
  </si>
  <si>
    <t>Other non-current liabilities</t>
  </si>
  <si>
    <t>Total Non-Current Liabilities</t>
  </si>
  <si>
    <t>Shareholders’ Equity</t>
  </si>
  <si>
    <t>Preferred shares, without par value; authorized 10.0 million shares, none issued</t>
  </si>
  <si>
    <t>Common shares, without par value; authorized 200.0 million shares; issued 2017 and 2016 - 45.7 million shares</t>
  </si>
  <si>
    <t>Additional paid-in capital</t>
  </si>
  <si>
    <t>Retained deficit</t>
  </si>
  <si>
    <t>Treasury shares - 2017 - 1.3 million; 2016 - 1.5 million</t>
  </si>
  <si>
    <t>Accumulated other comprehensive loss</t>
  </si>
  <si>
    <t>Total Shareholders’ Equity</t>
  </si>
  <si>
    <t>Total Liabilities and Shareholders’ Equity</t>
  </si>
  <si>
    <t>Consolidated Balance Sheets (Parenthetical) - USD ($) $ in Millions</t>
  </si>
  <si>
    <t>Statement of Financial Position [Abstract]</t>
  </si>
  <si>
    <t>Allowances for accounts receivable</t>
  </si>
  <si>
    <t>Company preferred stock, no par value, authorized (in shares)</t>
  </si>
  <si>
    <t>Preferred shares, issued (in shares)</t>
  </si>
  <si>
    <t>Common shares, authorized (in shares)</t>
  </si>
  <si>
    <t>Common shares, issued (in shares)</t>
  </si>
  <si>
    <t>Treasury shares (in shares)</t>
  </si>
  <si>
    <t>Consolidated Statements of Cash Flows - USD ($) $ in Millions</t>
  </si>
  <si>
    <t>Net Cash Provided by (Used in) Operating Activities [Abstract]</t>
  </si>
  <si>
    <t>Adjustments to reconcile net loss to net cash provided by operating activities:</t>
  </si>
  <si>
    <t>Depreciation and amortization</t>
  </si>
  <si>
    <t>Amortization related to other long-term debt</t>
  </si>
  <si>
    <t>Impairment charges and loss on sale or disposal of assets</t>
  </si>
  <si>
    <t>Stock-based compensation expense</t>
  </si>
  <si>
    <t>Pension and postretirement expense</t>
  </si>
  <si>
    <t>Pension and postretirement contributions and payments</t>
  </si>
  <si>
    <t>Reimbursement from postretirement plan assets</t>
  </si>
  <si>
    <t>Changes in operating assets and liabilities:</t>
  </si>
  <si>
    <t>Accounts receivable, net</t>
  </si>
  <si>
    <t>Other accrued expenses</t>
  </si>
  <si>
    <t>Other, net</t>
  </si>
  <si>
    <t>Net Cash (Used) Provided by Operating Activities</t>
  </si>
  <si>
    <t>Investing Activities</t>
  </si>
  <si>
    <t>Capital expenditures</t>
  </si>
  <si>
    <t>Net Cash Used by Investing Activities</t>
  </si>
  <si>
    <t>Financing Activities</t>
  </si>
  <si>
    <t>Proceeds from exercise of stock options</t>
  </si>
  <si>
    <t>Shares surrendered for employee taxes on stock compensation</t>
  </si>
  <si>
    <t>Credit agreement repayments</t>
  </si>
  <si>
    <t>Credit agreement borrowings</t>
  </si>
  <si>
    <t>Debt issuance costs</t>
  </si>
  <si>
    <t>Net Cash Provided (Used) by Financing Activities</t>
  </si>
  <si>
    <t>Effect of exchange rate changes on cash</t>
  </si>
  <si>
    <t>Increase (Decrease) In Cash and Cash Equivalents</t>
  </si>
  <si>
    <t>Cash and cash equivalents at beginning of period</t>
  </si>
  <si>
    <t>Cash and Cash Equivalents at End of Period</t>
  </si>
  <si>
    <t>Proceeds from Convertible Debt</t>
  </si>
  <si>
    <t>Company and Basis of Presentation</t>
  </si>
  <si>
    <t>Organization, Consolidation and Presentation of Financial Statements [Abstract]</t>
  </si>
  <si>
    <t>Company and Basis of Presentation The accompanying Unaudited Consolidated Financial Statements have been prepared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16 . TimkenSteel Corporation (the Company or TimkenSteel) manufactures alloy steel, as well as carbon and micro-alloy steel, with an annual melt capacity of approximately 2 million tons and shipment capacity of 1.5 million tons. TimkenSteel’s portfolio includes special bar quality (SBQ) bars, seamless mechanical tubing (tubes) and value-add solutions, such as precision steel components. In addition, TimkenSteel supplies machining and thermal treatment services, as well as manages raw material recycling programs, which are used as a feeder system for the Company’s melt operations. The Company’s products and services are used in a diverse range of demanding applications in the following market sectors: oil and gas; oil country tubular goods (OCTG); automotive; industrial equipment; mining; construction; rail; aerospace and defense; heavy truck; agriculture; and power generation. The SBQ bars and tubes production processes take place at the Company’s Canton, Ohio manufacturing location. This location accounts for all of the SBQ bars and seamless mechanical tubes the Company produces and includes three manufacturing facilities: the Faircrest, Harrison, and Gambrinus facilities. TimkenSteel’s value-add solutions production processes take place at three downstream manufacturing facilities: TimkenSteel Material Services (Houston, TX), Tryon Peak (Columbus, NC), and St. Clair (Eaton, OH).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Presentation Certain items previously reported in specific financial statement captions have been reclassified to conform to the fiscal 2017 presentation. Change in Accounting Principle On December 31, 2016, TimkenSteel voluntarily changed its accounting principle for recognizing actuarial gains and losses and expected returns on plan assets for its defined benefit pension and other postretirement benefit plans. Prior to 2016, the Company amortized, as a component of pension and other postretirement expense, unrecognized actuarial gains and losses (included within accumulated other comprehensive income (loss)) over the average remaining service period of active employees expected to receive benefits under the plan, or average remaining life expectancy of inactive participants when all or almost all of plan participants are inactive. The Company historically has calculated the market-related value of plan assets based on a 5 -year market adjustment. The value was determined by adjusting the fair value of plan assets to reflect the investment gains and losses during each of the last 5 years. The difference between the expected return on assets and actual return on assets was recognized at the rate of 20% per year (e.g., recognized over five years). Under the new principle, actuarial gains and losses are immediately recognized through net periodic benefit cost in the Statement of Operations upon the annual remeasurement at December 31, or on an interim basis as triggering events warrant remeasurement. In addition, the Company changed its accounting for measuring the market-related value of plan assets from a calculated amount (based on a five -year smoothing of asset returns) to fair value. The Company believes these changes are preferable, as they result in an accelerated recognition of changes in assumptions and market return on plan assets, as compared to the minimum amortization approach and market-related value of plan assets (i.e. delayed approach). Additionally, the Company believes the new accounting principles provide a better representation of the operating results of the Company and the impact of its benefit obligations (through the income statement) in the period when changes occur. These changes have been applied retrospectively to prior periods beginning with the formation of the TimkenSteel pension and postretirement benefit plans during the second quarter of 2014. The cumulative effect of the change in accounting principles resulted in a reduction of additional paid in capital of $ 229.4 million as of the date of establishment of the TimkenSteel pension and other postretirement plans. For further information refer to our Annual Report on Form 10-K for the year ended December 31, 2016 filed with the SEC.</t>
  </si>
  <si>
    <t>Recent Accounting Pronouncements</t>
  </si>
  <si>
    <t>Accounting Policies [Abstract]</t>
  </si>
  <si>
    <t>Recent Accounting Pronouncements Adoption of New Accounting Standards The Company adopted the following Accounting Standard Updates (ASU) during the six months ended June 30, 2017 . With the exception of ASU 2017-07, which is discussed below, the adoption of these standards did not have a material impact on the Unaudited Consolidated Financial Statements or the related Notes to the Unaudited Consolidated Financial Statements. Standard 2015-11 Inventory: Simplifying the Measurement of Inventory (Topic 330) 2016-15 Statement of Cash Flows (Topic 230), Classification of Certain Cash Receipts and Cash Payments (a Consensus of the Emerging Issues Task Force) 2016-16 Accounting for Income Taxes: Intra-Entity Transfers of Assets Other Than Inventory (Topic 740) 2017-07 Retirement Benefits: Improving the Presentation of Net Periodic Pension Cost and Net Periodic Postretirement Benefit Cost (Topic 715) In the first quarter of 2017, the FASB issued and the Company early adopted ASU 2017-07, “Retirement Benefits: Improving the Presentation of Net Periodic Pension Cost and Net Periodic Postretirement Benefit Cost (Topic 715).” This ASU is effective for annual periods beginning after December 31, 2018, with early adoption permitted. This ASU requires entities to present non-service cost components of net periodic benefit cost in a caption below operating loss and provides that only service cost is eligible to be capitalized in inventory or construction of an asset. This ASU requires retrospective application of the change in the statement of operations and prospective application for the capitalization of service cost in assets. This ASU permits previously disclosed components of net benefit costs as an estimation basis for applying the retrospective presentation as a practical expedient. Utilizing the practical expedient approach, based on amounts previously disclosed, the Company reclassified non-service components of net periodic benefit cost from cost of products sold and selling, general and administrative expenses, respectively, into other income, net on the Unaudited Consolidated Statements of Operations. See Note 9 - Retirement and Postretirement Plans for additional information. Accounting Standards Issued But Not Yet Adopted In May 2017, the FASB issued ASU 2017-09, Compensation — Stock Compensation (Topic 718), Scope of Modification Accounting. This ASU clarifies when changes to the terms or conditions of a share-based payment award must be accounted for as modifications. This ASU shall be applied prospectively to awards modified on or after the adoption date. It is effective for annual periods beginning after December 31, 2017. Early adoption is permitted, including adoption in any interim period for which financial statements have not yet been issued. TimkenSteel does not expect this ASU to have a material impact on its results of operations or financial condition. In January 2017, the FASB issued ASU 2017-01, “Business Combinations - Clarifying the Definition of a Business.” This guidance clarifies the definition of a business when evaluating whether transactions should be accounted for as acquisitions (or disposals) of assets or businesses. It is effective for annual periods beginning after December 31, 2017. TimkenSteel will apply this ASU to business combinations effective after January 1, 2018, as applicable. In June 2016, the FASB issued ASU 2016-13, “Financial Instruments-Credit Losses (Topic 326): Measurement of Credit Losses on Financial Instruments.” This ASU changes how entities will measure credit losses for most financial assets, including trade and other receivables. This guidance will replace the current incurred loss approach with an expected loss model. It is effective for annual periods beginning after December 31, 2019, and interim periods therein. Early adoption is permitted for annual periods beginning after December 15, 2018 and interim periods therein. TimkenSteel is currently evaluating the impact of the adoption of this ASU on its results of operations and financial condition. In February 2016, the FASB issued ASU 2016-02, “Leases (Topic 842),” which requires lessees to recognize lease liabilities and right-of-use assets on the balance sheet for operating leases, and requires additional quantitative and qualitative disclosures. It is effective for annual reporting periods beginning after December 15, 2018. The Company regularly enters into operating leases. TimkenSteel is currently evaluating the impact of the adoption of this ASU on its results of operations and financial condition. In May 2014, the FASB issued ASU 2014-09, “Revenue from Contracts with Customers (Topic 606),” which provides guidance for revenue recognition and will supersede Topic 605, “Revenue Recognition,” and most industry-specific guidance. Under ASU 2014-09 and the subsequently issued amendments, the core principle is that a company will recognize revenue when it transfers promised goods or services to customers in an amount that reflects the consideration to which the company expects to be entitled in exchange for those goods or services. Additional disclosures will be required about the nature, amount, timing and uncertainty of revenues and cash flows from contracts with customers. This standard is effective for reporting periods after December 15, 2017. TimkenSteel is currently reviewing its significant customer pricing agreements and associated revenue streams, accounting policies, systems and related internal controls in anticipation of adopting ASU 2014-09 as of January 1, 2018. Based on the analysis completed to date, the Company’s preliminary expectation is that this standard will not materially impact the amount or timing of revenue recognized. TimkenSteel anticipates adopting this standard using the modified retrospective approach.</t>
  </si>
  <si>
    <t>Inventories</t>
  </si>
  <si>
    <t>Inventory Disclosure [Abstract]</t>
  </si>
  <si>
    <t>Inventories The components of inventories, net as of June 30, 2017 and December 31, 2016 were as follows: June 30, December 31, Inventories, net: Manufacturing supplies $35.0 $37.9 Raw materials 25.6 16.2 Work in process 94.1 58.6 Finished products 53.0 59.6 Subtotal 207.7 172.3 Allowance for surplus and obsolete inventory (8.4 ) (8.1 ) Total Inventories, net $199.3 $164.2 Inventories are valued at the lower of cost or market, with approximately 64% valued by the LIFO method, and the remaining inventories, including manufacturing supplies inventory as well as international (outside the United States) inventories, valued by FIFO, average cost or specific identification methods.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he LIFO reserve as of June 30, 2017 and December 31, 2016 was $49.3 million and $44.6 million , respectively. TimkenSteel projects that its LIFO reserve will increase for the year ending December 31, 2017 due primarily to higher anticipated raw material costs and inventory quantities.</t>
  </si>
  <si>
    <t>Property, Plant and Equipment</t>
  </si>
  <si>
    <t>Property, Plant and Equipment [Abstract]</t>
  </si>
  <si>
    <t>Property, Plant and Equipment The components of property, plant and equipment, net as of June 30, 2017 and December 31, 2016 , were as follows: June 30, December 31, Property, Plant and Equipment, net: Land $13.4 $13.3 Buildings and improvements 421.9 420.6 Machinery and equipment 1,363.1 1,352.0 Construction in progress 51.4 63.9 Subtotal 1,849.8 1,849.8 Less allowances for depreciation (1,136.1 ) (1,107.9 ) Property, Plant and Equipment, net $713.7 $741.9 Total depreciation expense was $34.2 million and $33.7 million for the six months ended June 30, 2017 and 2016 , respectively. TimkenSteel recorded capitalized interest related to construction projects of $0.3 million and $0.4 million for the six months ended June 30, 2017 and 2016 , respectively. During the three and six months ended June 30, 2017 , TimkenSteel recorded impairment charges of $0.4 million in the caption cost of products sold on the Unaudited Consolidated Statements of Operations, related to the discontinued use of certain assets. There were no impairment charges recorded during the three or six months ended June 30, 2016 .</t>
  </si>
  <si>
    <t>Intangible Assets</t>
  </si>
  <si>
    <t>Intangible Assets, Net (Excluding Goodwill) [Abstract]</t>
  </si>
  <si>
    <t>Intangible Assets The components of intangible assets, net as of June 30, 2017 and December 31, 2016 were as follows: June 30, 2017 December 31, 2016 Gross Carrying Amount Accumulated Amortization Net Carrying Amount Gross Carrying Amount Accumulated Amortization Net Carrying Amount Intangible Assets Subject to Amortization: Customer relationships $6.3 $3.9 $2.4 $6.3 $3.7 $2.6 Technology use 9.0 5.6 3.4 9.0 5.2 3.8 Capitalized software 59.1 42.7 16.4 58.9 40.3 18.6 Total Intangible Assets $74.4 $52.2 $22.2 $74.2 $49.2 $25.0 Intangible assets subject to amortization are amortized on a straight-line method over their legal or estimated useful lives. Amortization expense for intangible assets for the six months ended June 30, 2017 and 2016 was $3.6 million and $3.4 million , respectively.</t>
  </si>
  <si>
    <t>Financing Arrangements</t>
  </si>
  <si>
    <t>Debt Disclosure [Abstract]</t>
  </si>
  <si>
    <t>Financing Arrangements Convertible Notes In May 2016 , the Company issued $75.0 million aggregate principal amount of Convertible Senior Notes, and an additional $11.3 million principal amount to cover over-allotments (Convertible Notes). The Indenture for the Convertible Notes dated May 31, 2016, which was filed with the Securities and Exchange Commission as an exhibit to a Form 8-K filed on May 31, 2016, contains a complete description of the terms of the Convertible Notes. The key terms are as follows: Maturity Date: June 1, 2021 unless repurchased or converted earlier Interest Rate: 6.0% cash interest per year Interest Payments Dates: June 1 and December 1 of each year, beginning on December 1, 2016 Initial Conversion Price: Approximately $12.58 per common share of the Company Initial Conversion Rate: 79.5165 common shares per $1,000 principal amount of Notes The net proceeds to the Company from the offering were $83.2 million , after deducting the initial underwriters’ discount and fees and the offering expenses payable by the Company. The Company used the net proceeds to repay a portion of the amounts outstanding under the Amended Credit Agreement. The components of the Convertible Notes as of June 30, 2017 and December 31, 2016 were as follows: June 30, December 31, Principal $86.3 $86.3 Less: Debt issuance costs, net of amortization (1.9 ) (2.1 ) Less: Debt discount, net of amortization (16.2 ) (17.8 ) Convertible notes, net $68.2 $66.4 The initial value of the principal amount recorded as a liability at the date of issuance was $66.9 million , using an effective interest rate of 12.0% .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2.4 million are amortized to interest expense over the term of the Convertible Notes, and transaction costs attributable to the equity component of $0.7 million are included in shareholders’ equity. The following table sets forth total interest expense recognized related to the Convertible Notes: Three Months Ended Six Months Ended 2017 2016 2017 2016 Contractual interest expense $1.3 $0.4 $2.6 $0.4 Amortization of debt issuance costs 0.1 0.1 0.1 0.2 0.1 Amortization of debt discount 0.8 0.2 1.6 0.2 Total $2.2 $0.7 $4.4 $0.7 The fair value of the Convertible Notes was approximately $149.4 million as of June 30, 2017 . The fair value of the Convertible Notes, which falls within Level 1 of the fair value hierarchy, is based on the last price traded in June 2017 . Holders may convert all or any portion of their Convertible Notes, in multiples of $1,000 principal amount, at their option at any time prior to the close of business on the business day immediately preceding March 1, 2021 only under certain circumstances described in the Convertible Notes Indenture, based on the reported sale price of the Company’s common shares for specified trading days as a percentage of the conversion price of the Convertible Notes, and upon the occurrence of specified corporate events. On or after March 1, 2021 until the business day preceding the maturity date, holders may convert all or any portion of their Convertible Notes, in multiples of $1,000 principal amount, at their option. Upon conversion, the Company will pay or deliver, as the case may be, cash, common shares or a combination of cash and common shares, at its election. If the Company satisfies its conversion obligation solely in cash or through payment and delivery, as the case may be, of a combination of cash and common shares, the amount of cash and number of common shares, if any, due upon conversion will be based on a daily conversion value calculated on a proportionate basis for each trading day in a 40 -trading day period. If the Company undergoes a fundamental change, subject to certain conditions, holders may require the Company to repurchase for cash all or part of their Convertible Notes at a repurchase price equal to 100% of the principal amount of the Convertible Notes to be repurchased, plus accrued and unpaid interest to the repurchase date. Upon certain events of default occurring and continuing (including failure to pay principal or interest on the Convertible Notes when due and payable), the Trustee or the holders of at least 25% in principal amount may declare 100% of the principal and accrued and unpaid interest, if any, on all the Convertible Notes to be due and payable. In case of certain events of bankruptcy, insolvency or reorganization, involving the Company or a significant subsidiary, 100% of the principal and accrued and unpaid interest on the Convertible Notes will become due and payable immediately. Other Long-Term Debt The components of other long-term debt as of June 30, 2017 and December 31, 2016 were as follows: June 30, December 31, Variable-rate State of Ohio Water Development Revenue Refunding Bonds, maturing on November 1, 2025 (0.84% as of June 30, 2017) $12.2 $12.2 Variable-rate State of Ohio Air Quality Development Revenue Refunding Bonds, maturing on November 1, 2025 (0.84% as of June 30, 2017) 9.5 9.5 Variable-rate State of Ohio Pollution Control Revenue Refunding Bonds, maturing on June 1, 2033 (0.84% as of June 30, 2017) 8.5 8.5 Amended Credit Agreement, due 2019 (LIBOR plus applicable spread) 70.0 40.0 Total Other Long-Term Debt $100.2 $70.2 Amended Credit Agreement On February 26, 2016, the Company, as borrower, and certain domestic subsidiaries, as subsidiary guarantors, entered into Amendment No. 1 to the Amended and Restated Credit Agreement (as amended by the Amendment, the Amended Credit Agreement) with JPMorgan Chase Bank, N.A., as administrative agent, and the other lenders party thereto. The Amended Credit Agreement provides for a $265.0 million asset-based revolving credit facility, including a $13.3 million sublimit for the issuance of commercial and standby letters of credit, and a $26.5 million sublimit for swingline loans. The availability of borrowings is subject to a borrowing base calculation based upon a valuation of the eligible accounts receivable, inventory and machinery and equipment of TimkenSteel and the subsidiary guarantors, each multiplied by an applicable advance rate. The Amended Credit Agreement includes a block on availability equal to the greater of $28.9 million or 12.5% of the aggregate commitments (except that in the event of a mandatory reduction in the commitments, the block on availability will be equal to the greater of $20.0 million or 12.5% of the aggregate commitments), effectively reducing the Company’s borrowing base by the availability block. The Amended Credit Agreement contains certain customary covenants, including covenants that limit TimkenSteel’s and its subsidiaries’ ability to, among other things, (i) incur or suffer to exist certain liens, (ii) make investments, (iii) incur or guaranty additional indebtedness, (iv) enter into consolidations, mergers, acquisi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Further, the Amended Credit Agreement contains financial covenants that (i) limit the amount of capital expenditures TimkenSteel may make to $45.0 million in fiscal year 2016 and $50.0 million in fiscal years thereafter and (ii) require the Company to maintain a minimum specified fixed charge coverage ratio for the year-to-date periods beginning January 1, 2017 and ending June 30, 2017, July 31, 2017 and August 31, 2017. As of June 30, 2017 , we are in compliance with all covenants. Borrowings under the Amended Credit Agreement bear interest based on the daily balance outstanding at LIBOR (with no rate floor), plus an applicable margin (varying from 3.00% to 3.50% ) and an additional 0.75% on the machinery and equipment component or, in certain cases, an alternate base rate (based on certain lending institutions’ Prime Rate or as otherwise specified in the Amended and Restated Credit Agreement, with no rate floor), plus an applicable margin (varying from 2.00% to 2.50% ). The Amended Credit Agreement also carries a commitment fee equal to the unused borrowings multiplied by an applicable margin of 0.50% . The applicable margins are calculated quarterly and vary based on TimkenSteel’s average quarterly availability as set forth in the Amended Credit Agreement. The interest rate under the Amended Credit Agreement was 5.3% as of June 30, 2017 . The amount available under the Amended Credit Agreement as of June 30, 2017 was $152.4 million net, after reducing for the block on availability of $33.1 million . Revenue Refunding Bonds On June 1, 2014, The Timken Company (Timken)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Bonds). Pursuant to an Assignment and Assumption Agreement dated June 24, 2014 between Timken and TimkenSteel, Timken assigned all of its right, title and interest in and to the loan agreements and the notes associated with the Bonds to, and these obligations were assumed by, TimkenSteel. Additionally, replacement letters of credit were issued for the Water Bonds and the Pollution Control Bonds. The Bonds were remarketed on June 24, 2014 (Remarketing Date) in connection with the conversion of the interest rate mode for the Bonds to the weekly rate and the delivery of the replacement letters of credit, as applicable. TimkenSteel is responsible for payment of the interest and principal associated with the Bonds subsequent to the Remarketing Date. On September 1, 2016, the Water Bonds were remarketed in connection with the delivery of a replacement letter of credit issued by JP Morgan Chase Bank, N.A. The key terms of the Water Bonds did not change as a result of the remarketing. All of TimkenSteel’s other long-term debt is variable-rate debt. As such, the carrying value of this debt is a reasonable estimate of fair value as interest rates on these borrowings approximate current market rates, which is considered a Level 2 fair value input as defined by Accounting Standard Codification (ASC) 820, Fair Value Measurements. The valuation of Level 2 is based on quoted prices for similar assets and liabilities in active markets that are observable either directly or indirectly. Advanced Quench-and-Temper Facility In the second quarter of 2015, TimkenSteel entered into a lease arrangement with the Stark County Port Authority in connection with the construction of a new advanced quench-and-temper facility in Perry Township, Ohio and the issuance of an Industrial Revenue Bond. The bond is held 100% by TimkenSteel Material Services, LLC (a wholly-owned subsidiary of TimkenSteel) and, accordingly, the obligation under the lease agreement and investment in the Industrial Revenue Bond, as well as the related interest income and expense, are eliminated in the Unaudited Consolidated Financial Statements. As of June 30, 2017 , $39.2 million has been spent on the new advanced quench-and-temper facility and is reported in property, plant and equipment, net in the Unaudited Consolidated Balance Sheets. Of this amount, $11.8 million has been financed through the lease arrangement described above.</t>
  </si>
  <si>
    <t>Accumulated Other Comprehensive Loss</t>
  </si>
  <si>
    <t>Accumulated Other Comprehensive Income (Loss), Net of Tax [Abstract]</t>
  </si>
  <si>
    <t>Accumulated Other Comprehensive Loss Changes in accumulated other comprehensive loss for the six months ended June 30, 2017 and 2016 by component are as follows: Foreign Currency Translation Adjustments Pension and Postretirement Liability Adjustments Total Balance at December 31, 2016 ($7.0 ) ($2.4 ) ($9.4 ) Other comprehensive income before reclassifications, before income tax 0.8 — 0.8 Amounts reclassified from accumulated other comprehensive loss, before income tax — 0.8 0.8 Income tax benefit — (0.5 ) (0.5 ) Net current period other comprehensive income, net of income taxes 0.8 0.3 1.1 Balance at June 30, 2017 ($6.2 ) ($2.1 ) ($8.3 ) Foreign Currency Translation Adjustments Pension and Postretirement Liability Adjustments Total Balance at December 31, 2015 ($5.0 ) ($2.9 ) ($7.9 ) Other comprehensive (loss) income before reclassifications, before income tax (2.3 ) — (2.3 ) Amounts reclassified from accumulated other comprehensive loss, before income tax — 0.9 0.9 Income tax benefit — (0.1 ) (0.1 ) Net current period other comprehensive (loss) income, net of income taxes (2.3 ) 0.8 (1.5 ) Balance at June 30, 2016 ($7.3 ) ($2.1 ) ($9.4 ) The amount reclassified from accumulated other comprehensive loss for the pension and postretirement liability adjustment was included in other income, net in the Unaudited Consolidated Statements of Operations. These accumulated other comprehensive loss components are components of net periodic benefit cost. See Note 9 - Retirement and Postretirement Plans for additional information.</t>
  </si>
  <si>
    <t>Changes in Shareholders' Equity</t>
  </si>
  <si>
    <t>Equity [Abstract]</t>
  </si>
  <si>
    <t>Changes in Shareholders' Equity Changes in the components of shareholders’ equity for the six months ended June 30, 2017 were as follows: Total Additional Paid-in Capital Retained Deficit Treasury Shares Accumulated Other Comprehensive Loss Balance at December 31, 2016 $597.4 $845.6 ($193.9 ) ($44.9 ) ($9.4 ) Net loss (4.0 ) — (4.0 ) — — Pension and postretirement adjustment, net of tax 0.3 — — — 0.3 Foreign currency translation adjustments 0.8 — — — 0.8 Stock-based compensation expense 3.4 3.4 — — — Stock option activity 0.2 0.2 — — — Issuance of treasury shares — (7.6 ) (0.3 ) 7.9 — Shares surrendered for taxes (1.2 ) — — (1.2 ) — Balance at June 30, 2017 $596.9 $841.6 ($198.2 ) ($38.2 ) ($8.3 )</t>
  </si>
  <si>
    <t>Retirement and Postretirement Benefits</t>
  </si>
  <si>
    <t>Defined Benefit Plan [Abstract]</t>
  </si>
  <si>
    <t>Retirement and Postretirement Plans</t>
  </si>
  <si>
    <t>Retirement and Postretirement Plans The components of net periodic benefit cost for the three and six months ended June 30, 2017 and 2016 were as follows: Three Months Ended Three Months Ended Components of net periodic benefit cost: Pension Postretirement Pension Postretirement Service cost $4.6 $0.4 $3.6 $0.4 Interest cost 12.3 2.1 13.5 2.4 Expected return on plan assets (17.7 ) (1.3 ) (17.7 ) (1.4 ) Amortization of prior service cost 0.1 0.3 0.1 0.3 Net Periodic Benefit Cost ($0.7 ) $1.5 ($0.5 ) $1.7 Six Months Ended Six Months Ended Components of net periodic benefit cost: Pension Postretirement Pension Postretirement Service cost $9.2 $0.8 $7.8 $0.8 Interest cost 24.5 4.2 26.6 4.7 Expected return on plan assets (35.2 ) (2.7 ) (35.5 ) (2.9 ) Amortization of prior service cost 0.2 0.6 0.3 0.6 Net Periodic Benefit Cost ($1.3 ) $2.9 ($0.8 ) $3.2 The service cost component is included in cost of products sold and selling, general and administrative expenses. The non-service cost components of net periodic benefit costs are included in other income, net in the Unaudited Consolidated Statements of Operations. The Company utilized the practical expedient approach, based on amounts previously disclosed, to reclassify non-service components of net periodic benefit cost from cost of products sold and selling, general and administrative expenses, into other income, net on the Unaudited Consolidated Statements of Operations. The following table sets forth the amounts reclassified into other income, net for the three and six months ended June 30, 2016 . Three Six Months ended June 30, 2016 Cost of products sold $2.5 $5.6 Selling, general and administrative expenses 0.3 0.6 $2.8 $6.2</t>
  </si>
  <si>
    <t>Earnings Per Share</t>
  </si>
  <si>
    <t>Earnings Per Share [Abstract]</t>
  </si>
  <si>
    <t>Earning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or if-converted method. For the convertible notes, the Company utilizes the if-converted method to calculate diluted earnings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earnings (loss) per share. Common share equivalents for shares issuable for equity-based awards were excluded from the computation of diluted earnings (loss) per share for the six months ended June 30, 2017 and the three and six months ended June 30, 2016 because the effect of their inclusion would have been anti-dilutive. Common share equivalents for shares issuable upon the conversion of outstanding convertible notes were excluded from the computation of diluted earnings (loss) per share for the three and six months ended June 30, 2017 and 2016 because the effect of their inclusion would have been anti-dilutive. The following table sets forth the reconciliation of the numerator and the denominator of basic and diluted earnings (loss) per share for the three and six months ended June 30, 2017 and 2016 : Three Months Ended Six Months Ended 2017 2016 2017 2016 Numerator: Net income (loss) for basic and diluted earnings per share $1.3 ($6.6 ) ($4.0 ) ($16.3 ) Denominator: Weighted average shares outstanding, basic 44,399,070 44,220,496 44,346,422 44,212,796 Dilutive effect of stock-based awards 431,244 — — — Weighted average shares outstanding, diluted 44,830,314 44,220,496 44,346,422 44,212,796 Basic earnings (loss) per share $0.03 ($0.15 ) ($0.09 ) ($0.37 ) Diluted earnings (loss) per share $0.03 ($0.15 ) ($0.09 ) ($0.37 )</t>
  </si>
  <si>
    <t>Income Taxes</t>
  </si>
  <si>
    <t>Income Tax Disclosure [Abstract]</t>
  </si>
  <si>
    <t>Income Taxes TimkenSteel’s provision (benefit)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Six Months Ended 2017 2016 2017 2016 Provision (benefit) for income taxes $0.8 ($3.8 ) $1.1 ($10.2 ) Effective tax rate 39.6 % 36.5 % (39.1 )% 38.5 % For the six months ended June 30, 2017 and the year ended December 31, 2016, operating losses generated in the U.S. resulted in a decrease in the carrying value of the Company’s U.S. net deferred tax liability to the point that would result in a net U.S. deferred tax asset at June 30, 2017 and December 31, 2016. In light of TimkenSteel’s recent operating performance in the U.S. and current industry conditions, the Company assessed, based upon all available evidence, and concluded that it was more likely than not that it would not realize its U.S. deferred tax assets. As a result, in the fourth quarter of 2016, the Company recorded full valuation allowance on its net U.S. deferred tax asset of $ 15.6 million . Going forward, the need to maintain valuation allowances against deferred tax assets in the U.S. and other affected countries will cause variability in the Company’s effective tax rate. The Company will maintain a full valuation allowance against its deferred tax assets in the U.S. and applicable foreign countries until sufficient positive evidence exists to conclude that a valuation allowance is not necessary. The increase in the effective tax rate for the three and six months ended June 30, 2017 is primarily due to a discrete charge of approximately $1.0 million recorded in the second quarter of 2017.</t>
  </si>
  <si>
    <t>Contingencies</t>
  </si>
  <si>
    <t>Loss Contingency Accrual, Disclosures [Abstract]</t>
  </si>
  <si>
    <t>Contingencies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s of June 30, 2017 and December 31, 2016 , TimkenSteel had a $0.6 million and $0.2 million contingency reserve, respectively, related to loss exposures incurred in the ordinary course of business. Environmental Matters From time to time, TimkenSteel may be a party to lawsuits, claims or other proceedings related to environmental matters and/or may receive notices of potential violations of environmental laws and regulations from the U.S. Environmental Protection Agency (EPA) and similar state or local authoritie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As of June 30, 2017 and December 31, 2016, TimkenSteel had a $0.6 million reserve for such environmental matters as other current and non-current liabilities on the Unaudited Consolidated Balance Sheets. The following is a rollforward of the accrual related to environmental matters for the six months ended June 30, 2017 and 2016: Six Months Ended 2017 2016 Beginning Balance, January 1 $0.6 $0.8 Expenses 0.1 — Payments (0.1 ) (0.2 ) Ending Balance, June 30 $0.6 $0.6</t>
  </si>
  <si>
    <t>Recent Accounting Pronouncements (Policies)</t>
  </si>
  <si>
    <t xml:space="preserve">Company and Basis of Presentation The accompanying Unaudited Consolidated Financial Statements have been prepared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16 . </t>
  </si>
  <si>
    <t>Change in Accounting Principle</t>
  </si>
  <si>
    <t xml:space="preserve">Change in Accounting Principle On December 31, 2016, TimkenSteel voluntarily changed its accounting principle for recognizing actuarial gains and losses and expected returns on plan assets for its defined benefit pension and other postretirement benefit plans. Prior to 2016, the Company amortized, as a component of pension and other postretirement expense, unrecognized actuarial gains and losses (included within accumulated other comprehensive income (loss)) over the average remaining service period of active employees expected to receive benefits under the plan, or average remaining life expectancy of inactive participants when all or almost all of plan participants are inactive. The Company historically has calculated the market-related value of plan assets based on a 5 -year market adjustment. The value was determined by adjusting the fair value of plan assets to reflect the investment gains and losses during each of the last 5 years. The difference between the expected return on assets and actual return on assets was recognized at the rate of 20% per year (e.g., recognized over five years). Under the new principle, actuarial gains and losses are immediately recognized through net periodic benefit cost in the Statement of Operations upon the annual remeasurement at December 31, or on an interim basis as triggering events warrant remeasurement. In addition, the Company changed its accounting for measuring the market-related value of plan assets from a calculated amount (based on a five -year smoothing of asset returns) to fair value. The Company believes these changes are preferable, as they result in an accelerated recognition of changes in assumptions and market return on plan assets, as compared to the minimum amortization approach and market-related value of plan assets (i.e. delayed approach). Additionally, the Company believes the new accounting principles provide a better representation of the operating results of the Company and the impact of its benefit obligations (through the income statement) in the period when changes occur. These changes have been applied retrospectively to prior periods beginning with the formation of the TimkenSteel pension and postretirement benefit plans during the second quarter of 2014. The cumulative effect of the change in accounting principles resulted in a reduction of additional paid in capital of $ 229.4 million as of the date of establishment of the TimkenSteel pension and other postretirement plans. For further information refer to our Annual Report on Form 10-K for the year ended December 31, 2016 filed with the SEC. </t>
  </si>
  <si>
    <t xml:space="preserve">The Company adopted the following Accounting Standard Updates (ASU) during the six months ended June 30, 2017 . With the exception of ASU 2017-07, which is discussed below, the adoption of these standards did not have a material impact on the Unaudited Consolidated Financial Statements or the related Notes to the Unaudited Consolidated Financial Statements. Standard 2015-11 Inventory: Simplifying the Measurement of Inventory (Topic 330) 2016-15 Statement of Cash Flows (Topic 230), Classification of Certain Cash Receipts and Cash Payments (a Consensus of the Emerging Issues Task Force) 2016-16 Accounting for Income Taxes: Intra-Entity Transfers of Assets Other Than Inventory (Topic 740) 2017-07 Retirement Benefits: Improving the Presentation of Net Periodic Pension Cost and Net Periodic Postretirement Benefit Cost (Topic 715) In the first quarter of 2017, the FASB issued and the Company early adopted ASU 2017-07, “Retirement Benefits: Improving the Presentation of Net Periodic Pension Cost and Net Periodic Postretirement Benefit Cost (Topic 715).” This ASU is effective for annual periods beginning after December 31, 2018, with early adoption permitted. This ASU requires entities to present non-service cost components of net periodic benefit cost in a caption below operating loss and provides that only service cost is eligible to be capitalized in inventory or construction of an asset. This ASU requires retrospective application of the change in the statement of operations and prospective application for the capitalization of service cost in assets. This ASU permits previously disclosed components of net benefit costs as an estimation basis for applying the retrospective presentation as a practical expedient. Utilizing the practical expedient approach, based on amounts previously disclosed, the Company reclassified non-service components of net periodic benefit cost from cost of products sold and selling, general and administrative expenses, respectively, into other income, net on the Unaudited Consolidated Statements of Operations. See Note 9 - Retirement and Postretirement Plans for additional information. Accounting Standards Issued But Not Yet Adopted In May 2017, the FASB issued ASU 2017-09, Compensation — Stock Compensation (Topic 718), Scope of Modification Accounting. This ASU clarifies when changes to the terms or conditions of a share-based payment award must be accounted for as modifications. This ASU shall be applied prospectively to awards modified on or after the adoption date. It is effective for annual periods beginning after December 31, 2017. Early adoption is permitted, including adoption in any interim period for which financial statements have not yet been issued. TimkenSteel does not expect this ASU to have a material impact on its results of operations or financial condition. In January 2017, the FASB issued ASU 2017-01, “Business Combinations - Clarifying the Definition of a Business.” This guidance clarifies the definition of a business when evaluating whether transactions should be accounted for as acquisitions (or disposals) of assets or businesses. It is effective for annual periods beginning after December 31, 2017. TimkenSteel will apply this ASU to business combinations effective after January 1, 2018, as applicable. In June 2016, the FASB issued ASU 2016-13, “Financial Instruments-Credit Losses (Topic 326): Measurement of Credit Losses on Financial Instruments.” This ASU changes how entities will measure credit losses for most financial assets, including trade and other receivables. This guidance will replace the current incurred loss approach with an expected loss model. It is effective for annual periods beginning after December 31, 2019, and interim periods therein. Early adoption is permitted for annual periods beginning after December 15, 2018 and interim periods therein. TimkenSteel is currently evaluating the impact of the adoption of this ASU on its results of operations and financial condition. In February 2016, the FASB issued ASU 2016-02, “Leases (Topic 842),” which requires lessees to recognize lease liabilities and right-of-use assets on the balance sheet for operating leases, and requires additional quantitative and qualitative disclosures. It is effective for annual reporting periods beginning after December 15, 2018. The Company regularly enters into operating leases. TimkenSteel is currently evaluating the impact of the adoption of this ASU on its results of operations and financial condition. In May 2014, the FASB issued ASU 2014-09, “Revenue from Contracts with Customers (Topic 606),” which provides guidance for revenue recognition and will supersede Topic 605, “Revenue Recognition,” and most industry-specific guidance. Under ASU 2014-09 and the subsequently issued amendments, the core principle is that a company will recognize revenue when it transfers promised goods or services to customers in an amount that reflects the consideration to which the company expects to be entitled in exchange for those goods or services. Additional disclosures will be required about the nature, amount, timing and uncertainty of revenues and cash flows from contracts with customers. This standard is effective for reporting periods after December 15, 2017. TimkenSteel is currently reviewing its significant customer pricing agreements and associated revenue streams, accounting policies, systems and related internal controls in anticipation of adopting ASU 2014-09 as of January 1, 2018. Based on the analysis completed to date, the Company’s preliminary expectation is that this standard will not materially impact the amount or timing of revenue recognized. TimkenSteel anticipates adopting this standard using the modified retrospective approach. </t>
  </si>
  <si>
    <t>Recent Accounting Pronouncements (Tables)</t>
  </si>
  <si>
    <t>Schedule of Accounting Changes</t>
  </si>
  <si>
    <t>The Company adopted the following Accounting Standard Updates (ASU) during the six months ended June 30, 2017 . With the exception of ASU 2017-07, which is discussed below, the adoption of these standards did not have a material impact on the Unaudited Consolidated Financial Statements or the related Notes to the Unaudited Consolidated Financial Statements. Standard 2015-11 Inventory: Simplifying the Measurement of Inventory (Topic 330) 2016-15 Statement of Cash Flows (Topic 230), Classification of Certain Cash Receipts and Cash Payments (a Consensus of the Emerging Issues Task Force) 2016-16 Accounting for Income Taxes: Intra-Entity Transfers of Assets Other Than Inventory (Topic 740) 2017-07 Retirement Benefits: Improving the Presentation of Net Periodic Pension Cost and Net Periodic Postretirement Benefit Cost (Topic 715)</t>
  </si>
  <si>
    <t>Inventories (Tables)</t>
  </si>
  <si>
    <t>Schedule of Components of Inventory</t>
  </si>
  <si>
    <t>The components of inventories, net as of June 30, 2017 and December 31, 2016 were as follows: June 30, December 31, Inventories, net: Manufacturing supplies $35.0 $37.9 Raw materials 25.6 16.2 Work in process 94.1 58.6 Finished products 53.0 59.6 Subtotal 207.7 172.3 Allowance for surplus and obsolete inventory (8.4 ) (8.1 ) Total Inventories, net $199.3 $164.2</t>
  </si>
  <si>
    <t>Property, Plant and Equipment (Tables)</t>
  </si>
  <si>
    <t>The components of property, plant and equipment, net as of June 30, 2017 and December 31, 2016 , were as follows: June 30, December 31, Property, Plant and Equipment, net: Land $13.4 $13.3 Buildings and improvements 421.9 420.6 Machinery and equipment 1,363.1 1,352.0 Construction in progress 51.4 63.9 Subtotal 1,849.8 1,849.8 Less allowances for depreciation (1,136.1 ) (1,107.9 ) Property, Plant and Equipment, net $713.7 $741.9</t>
  </si>
  <si>
    <t>Intangible Assets (Tables)</t>
  </si>
  <si>
    <t>Schedule of Finite-Lived Intangible Assets</t>
  </si>
  <si>
    <t>The components of intangible assets, net as of June 30, 2017 and December 31, 2016 were as follows: June 30, 2017 December 31, 2016 Gross Carrying Amount Accumulated Amortization Net Carrying Amount Gross Carrying Amount Accumulated Amortization Net Carrying Amount Intangible Assets Subject to Amortization: Customer relationships $6.3 $3.9 $2.4 $6.3 $3.7 $2.6 Technology use 9.0 5.6 3.4 9.0 5.2 3.8 Capitalized software 59.1 42.7 16.4 58.9 40.3 18.6 Total Intangible Assets $74.4 $52.2 $22.2 $74.2 $49.2 $25.0</t>
  </si>
  <si>
    <t>Financing Arrangements (Tables)</t>
  </si>
  <si>
    <t>Schedule of Components of Convertible Notes</t>
  </si>
  <si>
    <t>The components of the Convertible Notes as of June 30, 2017 and December 31, 2016 were as follows: June 30, December 31, Principal $86.3 $86.3 Less: Debt issuance costs, net of amortization (1.9 ) (2.1 ) Less: Debt discount, net of amortization (16.2 ) (17.8 ) Convertible notes, net $68.2 $66.4</t>
  </si>
  <si>
    <t>Schedule of Long-term Debt Instruments</t>
  </si>
  <si>
    <t>The following table sets forth total interest expense recognized related to the Convertible Notes: Three Months Ended Six Months Ended 2017 2016 2017 2016 Contractual interest expense $1.3 $0.4 $2.6 $0.4 Amortization of debt issuance costs 0.1 0.1 0.1 0.2 0.1 Amortization of debt discount 0.8 0.2 1.6 0.2 Total $2.2 $0.7 $4.4 $0.7 The components of other long-term debt as of June 30, 2017 and December 31, 2016 were as follows: June 30, December 31, Variable-rate State of Ohio Water Development Revenue Refunding Bonds, maturing on November 1, 2025 (0.84% as of June 30, 2017) $12.2 $12.2 Variable-rate State of Ohio Air Quality Development Revenue Refunding Bonds, maturing on November 1, 2025 (0.84% as of June 30, 2017) 9.5 9.5 Variable-rate State of Ohio Pollution Control Revenue Refunding Bonds, maturing on June 1, 2033 (0.84% as of June 30, 2017) 8.5 8.5 Amended Credit Agreement, due 2019 (LIBOR plus applicable spread) 70.0 40.0 Total Other Long-Term Debt $100.2 $70.2</t>
  </si>
  <si>
    <t>Accumulated Other Comprehensive Loss (Tables)</t>
  </si>
  <si>
    <t>Schedule of Accumulated Other Comprehensive Income (Loss)</t>
  </si>
  <si>
    <t>Changes in accumulated other comprehensive loss for the six months ended June 30, 2017 and 2016 by component are as follows: Foreign Currency Translation Adjustments Pension and Postretirement Liability Adjustments Total Balance at December 31, 2016 ($7.0 ) ($2.4 ) ($9.4 ) Other comprehensive income before reclassifications, before income tax 0.8 — 0.8 Amounts reclassified from accumulated other comprehensive loss, before income tax — 0.8 0.8 Income tax benefit — (0.5 ) (0.5 ) Net current period other comprehensive income, net of income taxes 0.8 0.3 1.1 Balance at June 30, 2017 ($6.2 ) ($2.1 ) ($8.3 ) Foreign Currency Translation Adjustments Pension and Postretirement Liability Adjustments Total Balance at December 31, 2015 ($5.0 ) ($2.9 ) ($7.9 ) Other comprehensive (loss) income before reclassifications, before income tax (2.3 ) — (2.3 ) Amounts reclassified from accumulated other comprehensive loss, before income tax — 0.9 0.9 Income tax benefit — (0.1 ) (0.1 ) Net current period other comprehensive (loss) income, net of income taxes (2.3 ) 0.8 (1.5 ) Balance at June 30, 2016 ($7.3 ) ($2.1 ) ($9.4 )</t>
  </si>
  <si>
    <t>Changes in Shareholders' Equity (Tables)</t>
  </si>
  <si>
    <t>Schedule of Stockholders Equity</t>
  </si>
  <si>
    <t>Changes in the components of shareholders’ equity for the six months ended June 30, 2017 were as follows: Total Additional Paid-in Capital Retained Deficit Treasury Shares Accumulated Other Comprehensive Loss Balance at December 31, 2016 $597.4 $845.6 ($193.9 ) ($44.9 ) ($9.4 ) Net loss (4.0 ) — (4.0 ) — — Pension and postretirement adjustment, net of tax 0.3 — — — 0.3 Foreign currency translation adjustments 0.8 — — — 0.8 Stock-based compensation expense 3.4 3.4 — — — Stock option activity 0.2 0.2 — — — Issuance of treasury shares — (7.6 ) (0.3 ) 7.9 — Shares surrendered for taxes (1.2 ) — — (1.2 ) — Balance at June 30, 2017 $596.9 $841.6 ($198.2 ) ($38.2 ) ($8.3 )</t>
  </si>
  <si>
    <t>Retirement and Postretirement Benefits (Tables)</t>
  </si>
  <si>
    <t>Schedule of Defined Benefit Plans Disclosures</t>
  </si>
  <si>
    <t>The components of net periodic benefit cost for the three and six months ended June 30, 2017 and 2016 were as follows: Three Months Ended Three Months Ended Components of net periodic benefit cost: Pension Postretirement Pension Postretirement Service cost $4.6 $0.4 $3.6 $0.4 Interest cost 12.3 2.1 13.5 2.4 Expected return on plan assets (17.7 ) (1.3 ) (17.7 ) (1.4 ) Amortization of prior service cost 0.1 0.3 0.1 0.3 Net Periodic Benefit Cost ($0.7 ) $1.5 ($0.5 ) $1.7 Six Months Ended Six Months Ended Components of net periodic benefit cost: Pension Postretirement Pension Postretirement Service cost $9.2 $0.8 $7.8 $0.8 Interest cost 24.5 4.2 26.6 4.7 Expected return on plan assets (35.2 ) (2.7 ) (35.5 ) (2.9 ) Amortization of prior service cost 0.2 0.6 0.3 0.6 Net Periodic Benefit Cost ($1.3 ) $2.9 ($0.8 ) $3.2</t>
  </si>
  <si>
    <t>Earnings Per Share (Tables)</t>
  </si>
  <si>
    <t>Schedule of Earnings Per Share, Basic and Diluted</t>
  </si>
  <si>
    <t>The following table sets forth the reconciliation of the numerator and the denominator of basic and diluted earnings (loss) per share for the three and six months ended June 30, 2017 and 2016 : Three Months Ended Six Months Ended 2017 2016 2017 2016 Numerator: Net income (loss) for basic and diluted earnings per share $1.3 ($6.6 ) ($4.0 ) ($16.3 ) Denominator: Weighted average shares outstanding, basic 44,399,070 44,220,496 44,346,422 44,212,796 Dilutive effect of stock-based awards 431,244 — — — Weighted average shares outstanding, diluted 44,830,314 44,220,496 44,346,422 44,212,796 Basic earnings (loss) per share $0.03 ($0.15 ) ($0.09 ) ($0.37 ) Diluted earnings (loss) per share $0.03 ($0.15 ) ($0.09 ) ($0.37 )</t>
  </si>
  <si>
    <t>Income Taxes (Tables)</t>
  </si>
  <si>
    <t>Schedule of Components of Income Tax Expense (Benefit)</t>
  </si>
  <si>
    <t xml:space="preserve"> Three Months Ended Six Months Ended 2017 2016 2017 2016 Provision (benefit) for income taxes $0.8 ($3.8 ) $1.1 ($10.2 ) Effective tax rate 39.6 % 36.5 % (39.1 )% 38.5 %</t>
  </si>
  <si>
    <t>Contingencies (Tables)</t>
  </si>
  <si>
    <t>Schedule of Loss Contingencies by Contingency</t>
  </si>
  <si>
    <t>The following is a rollforward of the accrual related to environmental matters for the six months ended June 30, 2017 and 2016: Six Months Ended 2017 2016 Beginning Balance, January 1 $0.6 $0.8 Expenses 0.1 — Payments (0.1 ) (0.2 ) Ending Balance, June 30 $0.6 $0.6</t>
  </si>
  <si>
    <t>Company and Basis of Presentation - Narrative (Details) T in Millions, $ in Millions</t>
  </si>
  <si>
    <t>12 Months Ended</t>
  </si>
  <si>
    <t>Jun. 30, 2017manufacturing_facilityT</t>
  </si>
  <si>
    <t>Dec. 31, 2015</t>
  </si>
  <si>
    <t>Jun. 30, 2014USD ($)</t>
  </si>
  <si>
    <t>Annual melt capacity</t>
  </si>
  <si>
    <t>Shipment capacity</t>
  </si>
  <si>
    <t>Number of manufacturing facilities | manufacturing_facility</t>
  </si>
  <si>
    <t>New Accounting Pronouncements or Change in Accounting Principle [Line Items]</t>
  </si>
  <si>
    <t>Market adjustment period</t>
  </si>
  <si>
    <t>5 years</t>
  </si>
  <si>
    <t>Amortization recognition period</t>
  </si>
  <si>
    <t>20.00%</t>
  </si>
  <si>
    <t>Smoothing period for returns of plan assets</t>
  </si>
  <si>
    <t>Additional Paid-in Capital</t>
  </si>
  <si>
    <t>Reduction of additional paid in capital | $</t>
  </si>
  <si>
    <t>Inventories - Schedule of Inventory (Details) - USD ($) $ in Millions</t>
  </si>
  <si>
    <t>Manufacturing supplies</t>
  </si>
  <si>
    <t>Raw materials</t>
  </si>
  <si>
    <t>Work in process</t>
  </si>
  <si>
    <t>Finished products</t>
  </si>
  <si>
    <t>Subtotal</t>
  </si>
  <si>
    <t>Allowance for surplus and obsolete inventory</t>
  </si>
  <si>
    <t>Total Inventories, net</t>
  </si>
  <si>
    <t>Inventories - Narrative (Details) - USD ($) $ in Millions</t>
  </si>
  <si>
    <t>Percentage of LIFO inventory</t>
  </si>
  <si>
    <t>64.00%</t>
  </si>
  <si>
    <t>LIFO reserve</t>
  </si>
  <si>
    <t>Property, Plant and Equipment - Schedule of Property, Plant and Equipment (Details) - USD ($) $ in Millions</t>
  </si>
  <si>
    <t>Land</t>
  </si>
  <si>
    <t>Buildings and improvements</t>
  </si>
  <si>
    <t>Machinery and equipment</t>
  </si>
  <si>
    <t>Construction in progress</t>
  </si>
  <si>
    <t>Less allowances for depreciation</t>
  </si>
  <si>
    <t>Property, Plant and Equipment, net</t>
  </si>
  <si>
    <t>Property, Plant and Equipment - Narrative (Details) - USD ($)</t>
  </si>
  <si>
    <t>Depreciation</t>
  </si>
  <si>
    <t>Interest costs capitalized</t>
  </si>
  <si>
    <t>Impairment charges</t>
  </si>
  <si>
    <t>Intangible Assets - Schedule of Intangible Assets (Details) - USD ($) $ in Millions</t>
  </si>
  <si>
    <t>Finite-Lived Intangible Assets [Line Items]</t>
  </si>
  <si>
    <t>Gross Carrying Amount</t>
  </si>
  <si>
    <t>Accumulated Amortization</t>
  </si>
  <si>
    <t>Net Carrying Amount</t>
  </si>
  <si>
    <t>Customer relationships</t>
  </si>
  <si>
    <t>Technology use</t>
  </si>
  <si>
    <t>Capitalized software</t>
  </si>
  <si>
    <t>Intangible Assets - Narrative (Details) - USD ($) $ in Millions</t>
  </si>
  <si>
    <t>Amortization expense for intangible assets</t>
  </si>
  <si>
    <t>Financing Arrangements - Narrative (Details) - USD ($)</t>
  </si>
  <si>
    <t>1 Months Ended</t>
  </si>
  <si>
    <t>May 31, 2016</t>
  </si>
  <si>
    <t>Debt Instrument [Line Items]</t>
  </si>
  <si>
    <t>Net proceeds</t>
  </si>
  <si>
    <t>Amount spent on facilities</t>
  </si>
  <si>
    <t>Advanced Quench-and-Temper Facility</t>
  </si>
  <si>
    <t>Amount financed through capital lease arrangement</t>
  </si>
  <si>
    <t>TimkenSteel Material Services, LLC | Advanced Quench-and-Temper Facility</t>
  </si>
  <si>
    <t>Bond ownership percentage</t>
  </si>
  <si>
    <t>100.00%</t>
  </si>
  <si>
    <t>Amended Credit Agreement | Amended Credit Agreement, due 2019 (LIBOR plus applicable spread)</t>
  </si>
  <si>
    <t>Interest rate</t>
  </si>
  <si>
    <t>5.30%</t>
  </si>
  <si>
    <t>Maximum borrowing capacity for amended credit agreement</t>
  </si>
  <si>
    <t>Block on availability of borrowings</t>
  </si>
  <si>
    <t>Block on availability of borrowings as a percent of aggregate commitments</t>
  </si>
  <si>
    <t>12.50%</t>
  </si>
  <si>
    <t>Block on availability of borrowing following a mandatory reduction in commitments</t>
  </si>
  <si>
    <t>Block on availability of borrowing following a mandatory reduction in commitments as a percent of aggregate commitments</t>
  </si>
  <si>
    <t>Amount available under amended credit agreement</t>
  </si>
  <si>
    <t>Amount available under amended credit agreement, including block on availability</t>
  </si>
  <si>
    <t>Amended Credit Agreement | Letters of Credit</t>
  </si>
  <si>
    <t>Capacity available for letters of credit and swingline loans</t>
  </si>
  <si>
    <t>Amended Credit Agreement | Swingline Loans</t>
  </si>
  <si>
    <t>Amended Credit Agreement | Machinery and Equipment | Amended Credit Agreement, due 2019 (LIBOR plus applicable spread) | LIBOR</t>
  </si>
  <si>
    <t>Variable rate margin</t>
  </si>
  <si>
    <t>0.75%</t>
  </si>
  <si>
    <t>Amended Credit Agreement | Minimum | Amended Credit Agreement, due 2019 (LIBOR plus applicable spread)</t>
  </si>
  <si>
    <t>Commitment fee margin</t>
  </si>
  <si>
    <t>0.50%</t>
  </si>
  <si>
    <t>Amended Credit Agreement | Minimum | Amended Credit Agreement, due 2019 (LIBOR plus applicable spread) | LIBOR</t>
  </si>
  <si>
    <t>3.00%</t>
  </si>
  <si>
    <t>Amended Credit Agreement | Minimum | Amended Credit Agreement, due 2019 (LIBOR plus applicable spread) | Prime Rate</t>
  </si>
  <si>
    <t>2.00%</t>
  </si>
  <si>
    <t>Amended Credit Agreement | Maximum | Amended Credit Agreement, due 2019 (LIBOR plus applicable spread)</t>
  </si>
  <si>
    <t>Limit on capital expenditures during 2016</t>
  </si>
  <si>
    <t>Limit on capital expenses thereafter</t>
  </si>
  <si>
    <t>Amended Credit Agreement | Maximum | Amended Credit Agreement, due 2019 (LIBOR plus applicable spread) | LIBOR</t>
  </si>
  <si>
    <t>3.50%</t>
  </si>
  <si>
    <t>Amended Credit Agreement | Maximum | Amended Credit Agreement, due 2019 (LIBOR plus applicable spread) | Prime Rate</t>
  </si>
  <si>
    <t>2.50%</t>
  </si>
  <si>
    <t>Convertible Senior Notes | Convertible Senior Notes due 2021 (6.00% fixed rate) Issuance One</t>
  </si>
  <si>
    <t>Principal amount</t>
  </si>
  <si>
    <t>Convertible Senior Notes | Convertible Senior Notes due 2021 (6.00% fixed rate) Issuance Two</t>
  </si>
  <si>
    <t>Convertible Senior Notes | Convertible Senior Notes, due 2021 (6.00% fixed rate)</t>
  </si>
  <si>
    <t>6.00%</t>
  </si>
  <si>
    <t>Conversion price (in dollars per share)</t>
  </si>
  <si>
    <t>Conversion ratio</t>
  </si>
  <si>
    <t>Initial value of principal</t>
  </si>
  <si>
    <t>Effective interest rate</t>
  </si>
  <si>
    <t>12.00%</t>
  </si>
  <si>
    <t>Principal amount allocated to conversion feature</t>
  </si>
  <si>
    <t>Transaction costs, debt</t>
  </si>
  <si>
    <t>Transaction costs, equity component of convertible debt</t>
  </si>
  <si>
    <t>Fair value of convertible notes</t>
  </si>
  <si>
    <t>Multiples of principal which may be converted</t>
  </si>
  <si>
    <t>Conversion price observation period</t>
  </si>
  <si>
    <t>40 days</t>
  </si>
  <si>
    <t>Percentage of holders of notes required to be notified of debt default</t>
  </si>
  <si>
    <t>25.00%</t>
  </si>
  <si>
    <t>Percentage of principal that can be called in the event of debt default</t>
  </si>
  <si>
    <t>Financing Arrangements - Schedule of Convertible Debt (Details) - Convertible Senior Notes - Convertible Senior Notes, due 2021 (6.00% fixed rate) - USD ($) $ in Millions</t>
  </si>
  <si>
    <t>Principal</t>
  </si>
  <si>
    <t>Less: Debt issuance costs, net of amortization</t>
  </si>
  <si>
    <t>Less: Debt discount, net of amortization</t>
  </si>
  <si>
    <t>Net carrying amount</t>
  </si>
  <si>
    <t>Financing Arrangements - Schedule of Interest Expense (Details) - USD ($) $ in Millions</t>
  </si>
  <si>
    <t>Contractual interest expense</t>
  </si>
  <si>
    <t>Amortization of debt issuance costs</t>
  </si>
  <si>
    <t>Amortization of debt discount</t>
  </si>
  <si>
    <t>Total</t>
  </si>
  <si>
    <t>Financing Arrangements - Schedule of Other Long-Term Debt (Details) - USD ($) $ in Millions</t>
  </si>
  <si>
    <t>Revenue Refunding Bonds | Variable-rate State of Ohio Water Development Revenue Refunding Bonds, maturing on November 1, 2025 (0.84% as of June 30, 2017)</t>
  </si>
  <si>
    <t>0.84%</t>
  </si>
  <si>
    <t>Revenue Refunding Bonds | Variable-rate State of Ohio Air Quality Development Revenue Refunding Bonds, maturing on November 1, 2025 (0.84% as of June 30, 2017)</t>
  </si>
  <si>
    <t>Revenue Refunding Bonds | Variable-rate State of Ohio Pollution Control Revenue Refunding Bonds, maturing on June 1, 2033 (0.84% as of June 30, 2017)</t>
  </si>
  <si>
    <t>Credit Agreement | Amended Credit Agreement, due 2019 (LIBOR plus applicable spread)</t>
  </si>
  <si>
    <t>Accumulated Other Comprehensive Loss - Schedule of Accumulated Other Comprehensive Loss (Details) - USD ($) $ in Millions</t>
  </si>
  <si>
    <t>AOCI Attributable to Parent, Net of Tax [Roll Forward]</t>
  </si>
  <si>
    <t>Other comprehensive income before reclassifications, before income tax</t>
  </si>
  <si>
    <t>Amounts reclassified from accumulated other comprehensive loss, before income tax</t>
  </si>
  <si>
    <t>Income tax benefit</t>
  </si>
  <si>
    <t>Net current period other comprehensive income, net of income taxes</t>
  </si>
  <si>
    <t>Foreign Currency Translation Adjustments</t>
  </si>
  <si>
    <t>Beginning Balance</t>
  </si>
  <si>
    <t>Ending Balance</t>
  </si>
  <si>
    <t>Pension and Postretirement Liability Adjustments</t>
  </si>
  <si>
    <t>Changes in Shareholders' Equity -Schedule of Changes in Components of Shareholder's Equity (Details) - USD ($) $ in Millions</t>
  </si>
  <si>
    <t>Increase (Decrease) in Stockholders' Equity [Roll Forward]</t>
  </si>
  <si>
    <t>Balance at December 31, 2016</t>
  </si>
  <si>
    <t>Pension and postretirement adjustment, net of tax</t>
  </si>
  <si>
    <t>Stock option activity</t>
  </si>
  <si>
    <t>Issuance of treasury shares</t>
  </si>
  <si>
    <t>Shares surrendered for taxes</t>
  </si>
  <si>
    <t>Balance at June 30, 2017</t>
  </si>
  <si>
    <t>Retained Deficit</t>
  </si>
  <si>
    <t>Treasury Shares</t>
  </si>
  <si>
    <t>Retirement and Postretirement Benefits - Schedule of Components of Net Periodic Benefit Cost (Details) - USD ($) $ in Millions</t>
  </si>
  <si>
    <t>Defined Benefit Plan, Change in Benefit Obligation [Roll Forward]</t>
  </si>
  <si>
    <t>Service cost</t>
  </si>
  <si>
    <t>Pension</t>
  </si>
  <si>
    <t>Interest cost</t>
  </si>
  <si>
    <t>Expected return on plan assets</t>
  </si>
  <si>
    <t>Amortization of prior service cost</t>
  </si>
  <si>
    <t>Net Periodic Benefit Cost</t>
  </si>
  <si>
    <t>Postretirement</t>
  </si>
  <si>
    <t>Retirement and Postretirement Benefits - Narrative (Details) - USD ($) $ in Millions</t>
  </si>
  <si>
    <t>Earnings Per Share - Schedule of Earnings Per Share (Details) - USD ($) $ / shares in Units, $ in Millions</t>
  </si>
  <si>
    <t>Numerator:</t>
  </si>
  <si>
    <t>Net income (loss) for basic and diluted earnings per share</t>
  </si>
  <si>
    <t>Denominator:</t>
  </si>
  <si>
    <t>Weighted average shares outstanding, basic (in shares)</t>
  </si>
  <si>
    <t>Dilutive effect of stock-based awards (in shares)</t>
  </si>
  <si>
    <t>Weighted average shares outstanding, diluted (in shares)</t>
  </si>
  <si>
    <t>Income Taxes - Schedule of Income Taxes (Details) - USD ($) $ in Millions</t>
  </si>
  <si>
    <t>Effective tax rate</t>
  </si>
  <si>
    <t>39.60%</t>
  </si>
  <si>
    <t>36.50%</t>
  </si>
  <si>
    <t>(39.10%)</t>
  </si>
  <si>
    <t>38.50%</t>
  </si>
  <si>
    <t>Income Tax Examination [Line Items]</t>
  </si>
  <si>
    <t>Discrete income tax charge</t>
  </si>
  <si>
    <t>Federal</t>
  </si>
  <si>
    <t>Valuation allowance</t>
  </si>
  <si>
    <t>Contingencies - Schedule of Contingencies (Details) - USD ($) $ in Millions</t>
  </si>
  <si>
    <t>Contingency reserves</t>
  </si>
  <si>
    <t>Accrual for Environmental Loss Contingencies [Roll Forward]</t>
  </si>
  <si>
    <t>Beginning Balance, January 1</t>
  </si>
  <si>
    <t>Expenses</t>
  </si>
  <si>
    <t>Payments</t>
  </si>
  <si>
    <t>Ending Balance, June 30</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98428</v>
      </c>
    </row>
    <row r="11" spans="1:3">
      <c r="A11" s="4" t="s">
        <v>17</v>
      </c>
      <c r="B11" s="4" t="s">
        <v>18</v>
      </c>
    </row>
    <row r="12" spans="1:3">
      <c r="A12" s="4" t="s">
        <v>19</v>
      </c>
      <c r="B12" s="4" t="s">
        <v>20</v>
      </c>
    </row>
    <row r="13" spans="1:3">
      <c r="A13" s="4" t="s">
        <v>21</v>
      </c>
      <c r="C13" s="5" t="n">
        <v>44424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26</v>
      </c>
    </row>
    <row r="4" spans="1:2">
      <c r="A4" s="4" t="s">
        <v>122</v>
      </c>
      <c r="B4" s="4" t="s">
        <v>160</v>
      </c>
    </row>
    <row r="5" spans="1:2">
      <c r="A5" s="4" t="s">
        <v>161</v>
      </c>
      <c r="B5" s="4" t="s">
        <v>162</v>
      </c>
    </row>
    <row r="6" spans="1:2">
      <c r="A6" s="4" t="s">
        <v>125</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39.3</v>
      </c>
      <c r="C4" s="7" t="n">
        <v>223.1</v>
      </c>
      <c r="D4" s="7" t="n">
        <v>648.7</v>
      </c>
      <c r="E4" s="8" t="n">
        <v>441</v>
      </c>
    </row>
    <row r="5" spans="1:5">
      <c r="A5" s="4" t="s">
        <v>27</v>
      </c>
      <c r="B5" s="9" t="n">
        <v>315.5</v>
      </c>
      <c r="C5" s="9" t="n">
        <v>210.8</v>
      </c>
      <c r="D5" s="9" t="n">
        <v>607.9</v>
      </c>
      <c r="E5" s="9" t="n">
        <v>423.3</v>
      </c>
    </row>
    <row r="6" spans="1:5">
      <c r="A6" s="4" t="s">
        <v>28</v>
      </c>
      <c r="B6" s="9" t="n">
        <v>23.8</v>
      </c>
      <c r="C6" s="9" t="n">
        <v>12.3</v>
      </c>
      <c r="D6" s="9" t="n">
        <v>40.8</v>
      </c>
      <c r="E6" s="9" t="n">
        <v>17.7</v>
      </c>
    </row>
    <row r="7" spans="1:5">
      <c r="A7" s="4" t="s">
        <v>29</v>
      </c>
      <c r="B7" s="9" t="n">
        <v>22.3</v>
      </c>
      <c r="C7" s="9" t="n">
        <v>22.9</v>
      </c>
      <c r="D7" s="9" t="n">
        <v>45.2</v>
      </c>
      <c r="E7" s="5" t="n">
        <v>45</v>
      </c>
    </row>
    <row r="8" spans="1:5">
      <c r="A8" s="4" t="s">
        <v>30</v>
      </c>
      <c r="B8" s="5" t="n">
        <v>0</v>
      </c>
      <c r="C8" s="9" t="n">
        <v>0.3</v>
      </c>
      <c r="D8" s="5" t="n">
        <v>0</v>
      </c>
      <c r="E8" s="9" t="n">
        <v>0.3</v>
      </c>
    </row>
    <row r="9" spans="1:5">
      <c r="A9" s="4" t="s">
        <v>31</v>
      </c>
      <c r="B9" s="9" t="n">
        <v>1.5</v>
      </c>
      <c r="C9" s="9" t="n">
        <v>-10.9</v>
      </c>
      <c r="D9" s="9" t="n">
        <v>-4.4</v>
      </c>
      <c r="E9" s="9" t="n">
        <v>-27.6</v>
      </c>
    </row>
    <row r="10" spans="1:5">
      <c r="A10" s="4" t="s">
        <v>32</v>
      </c>
      <c r="B10" s="9" t="n">
        <v>3.7</v>
      </c>
      <c r="C10" s="9" t="n">
        <v>2.1</v>
      </c>
      <c r="D10" s="9" t="n">
        <v>7.3</v>
      </c>
      <c r="E10" s="9" t="n">
        <v>4.1</v>
      </c>
    </row>
    <row r="11" spans="1:5">
      <c r="A11" s="4" t="s">
        <v>33</v>
      </c>
      <c r="B11" s="9" t="n">
        <v>-4.3</v>
      </c>
      <c r="C11" s="9" t="n">
        <v>-2.6</v>
      </c>
      <c r="D11" s="9" t="n">
        <v>-8.800000000000001</v>
      </c>
      <c r="E11" s="9" t="n">
        <v>-5.2</v>
      </c>
    </row>
    <row r="12" spans="1:5">
      <c r="A12" s="4" t="s">
        <v>34</v>
      </c>
      <c r="B12" s="9" t="n">
        <v>2.1</v>
      </c>
      <c r="C12" s="9" t="n">
        <v>-10.4</v>
      </c>
      <c r="D12" s="9" t="n">
        <v>-2.9</v>
      </c>
      <c r="E12" s="9" t="n">
        <v>-26.5</v>
      </c>
    </row>
    <row r="13" spans="1:5">
      <c r="A13" s="4" t="s">
        <v>35</v>
      </c>
      <c r="B13" s="9" t="n">
        <v>0.8</v>
      </c>
      <c r="C13" s="9" t="n">
        <v>-3.8</v>
      </c>
      <c r="D13" s="9" t="n">
        <v>1.1</v>
      </c>
      <c r="E13" s="9" t="n">
        <v>-10.2</v>
      </c>
    </row>
    <row r="14" spans="1:5">
      <c r="A14" s="4" t="s">
        <v>36</v>
      </c>
      <c r="B14" s="7" t="n">
        <v>1.3</v>
      </c>
      <c r="C14" s="7" t="n">
        <v>-6.6</v>
      </c>
      <c r="D14" s="8" t="n">
        <v>-4</v>
      </c>
      <c r="E14" s="7" t="n">
        <v>-16.3</v>
      </c>
    </row>
    <row r="15" spans="1:5">
      <c r="A15" s="3" t="s">
        <v>37</v>
      </c>
    </row>
    <row r="16" spans="1:5">
      <c r="A16" s="4" t="s">
        <v>38</v>
      </c>
      <c r="B16" s="10" t="n">
        <v>0.03</v>
      </c>
      <c r="C16" s="10" t="n">
        <v>-0.15</v>
      </c>
      <c r="D16" s="10" t="n">
        <v>-0.09</v>
      </c>
      <c r="E16" s="10" t="n">
        <v>-0.37</v>
      </c>
    </row>
    <row r="17" spans="1:5">
      <c r="A17" s="4" t="s">
        <v>39</v>
      </c>
      <c r="B17" s="11" t="n">
        <v>0.03</v>
      </c>
      <c r="C17" s="11" t="n">
        <v>-0.15</v>
      </c>
      <c r="D17" s="11" t="n">
        <v>-0.09</v>
      </c>
      <c r="E17" s="11" t="n">
        <v>-0.37</v>
      </c>
    </row>
    <row r="18" spans="1:5">
      <c r="A18" s="4" t="s">
        <v>40</v>
      </c>
      <c r="B18" s="8" t="n">
        <v>0</v>
      </c>
      <c r="C18" s="8" t="n">
        <v>0</v>
      </c>
      <c r="D18" s="8" t="n">
        <v>0</v>
      </c>
      <c r="E18" s="8"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32</v>
      </c>
    </row>
    <row r="4" spans="1:2">
      <c r="A4" s="4" t="s">
        <v>131</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6</v>
      </c>
      <c r="B4" s="7" t="n">
        <v>1.3</v>
      </c>
      <c r="C4" s="7" t="n">
        <v>-6.6</v>
      </c>
      <c r="D4" s="8" t="n">
        <v>-4</v>
      </c>
      <c r="E4" s="7" t="n">
        <v>-16.3</v>
      </c>
    </row>
    <row r="5" spans="1:5">
      <c r="A5" s="3" t="s">
        <v>43</v>
      </c>
    </row>
    <row r="6" spans="1:5">
      <c r="A6" s="4" t="s">
        <v>44</v>
      </c>
      <c r="B6" s="9" t="n">
        <v>0.6</v>
      </c>
      <c r="C6" s="9" t="n">
        <v>-1.8</v>
      </c>
      <c r="D6" s="9" t="n">
        <v>0.8</v>
      </c>
      <c r="E6" s="9" t="n">
        <v>-2.3</v>
      </c>
    </row>
    <row r="7" spans="1:5">
      <c r="A7" s="4" t="s">
        <v>45</v>
      </c>
      <c r="B7" s="5" t="n">
        <v>0</v>
      </c>
      <c r="C7" s="9" t="n">
        <v>4.6</v>
      </c>
      <c r="D7" s="9" t="n">
        <v>0.3</v>
      </c>
      <c r="E7" s="9" t="n">
        <v>5.6</v>
      </c>
    </row>
    <row r="8" spans="1:5">
      <c r="A8" s="4" t="s">
        <v>46</v>
      </c>
      <c r="B8" s="9" t="n">
        <v>0.6</v>
      </c>
      <c r="C8" s="9" t="n">
        <v>2.8</v>
      </c>
      <c r="D8" s="9" t="n">
        <v>1.1</v>
      </c>
      <c r="E8" s="9" t="n">
        <v>3.3</v>
      </c>
    </row>
    <row r="9" spans="1:5">
      <c r="A9" s="4" t="s">
        <v>47</v>
      </c>
      <c r="B9" s="7" t="n">
        <v>1.9</v>
      </c>
      <c r="C9" s="7" t="n">
        <v>-3.8</v>
      </c>
      <c r="D9" s="7" t="n">
        <v>-2.9</v>
      </c>
      <c r="E9" s="8" t="n">
        <v>-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21"/>
  </cols>
  <sheetData>
    <row r="1" spans="1:5">
      <c r="A1" s="1" t="s">
        <v>198</v>
      </c>
      <c r="B1" s="2" t="s">
        <v>1</v>
      </c>
      <c r="C1" s="2" t="s">
        <v>199</v>
      </c>
    </row>
    <row r="2" spans="1:5">
      <c r="B2" s="2" t="s">
        <v>200</v>
      </c>
      <c r="C2" s="2" t="s">
        <v>49</v>
      </c>
      <c r="D2" s="2" t="s">
        <v>201</v>
      </c>
      <c r="E2" s="2" t="s">
        <v>202</v>
      </c>
    </row>
    <row r="3" spans="1:5">
      <c r="A3" s="3" t="s">
        <v>123</v>
      </c>
    </row>
    <row r="4" spans="1:5">
      <c r="A4" s="4" t="s">
        <v>203</v>
      </c>
      <c r="B4" s="5" t="n">
        <v>2</v>
      </c>
    </row>
    <row r="5" spans="1:5">
      <c r="A5" s="4" t="s">
        <v>204</v>
      </c>
      <c r="B5" s="9" t="n">
        <v>1.5</v>
      </c>
    </row>
    <row r="6" spans="1:5">
      <c r="A6" s="4" t="s">
        <v>205</v>
      </c>
      <c r="B6" s="5" t="n">
        <v>3</v>
      </c>
    </row>
    <row r="7" spans="1:5">
      <c r="A7" s="3" t="s">
        <v>206</v>
      </c>
    </row>
    <row r="8" spans="1:5">
      <c r="A8" s="4" t="s">
        <v>207</v>
      </c>
      <c r="D8" s="4" t="s">
        <v>208</v>
      </c>
    </row>
    <row r="9" spans="1:5">
      <c r="A9" s="4" t="s">
        <v>209</v>
      </c>
      <c r="D9" s="4" t="s">
        <v>210</v>
      </c>
    </row>
    <row r="10" spans="1:5">
      <c r="A10" s="4" t="s">
        <v>209</v>
      </c>
      <c r="D10" s="4" t="s">
        <v>208</v>
      </c>
    </row>
    <row r="11" spans="1:5">
      <c r="A11" s="4" t="s">
        <v>211</v>
      </c>
      <c r="C11" s="4" t="s">
        <v>208</v>
      </c>
    </row>
    <row r="12" spans="1:5">
      <c r="A12" s="4" t="s">
        <v>212</v>
      </c>
    </row>
    <row r="13" spans="1:5">
      <c r="A13" s="3" t="s">
        <v>206</v>
      </c>
    </row>
    <row r="14" spans="1:5">
      <c r="A14" s="4" t="s">
        <v>213</v>
      </c>
      <c r="E14" s="7" t="n">
        <v>229.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4</v>
      </c>
      <c r="B1" s="2" t="s">
        <v>2</v>
      </c>
      <c r="C1" s="2" t="s">
        <v>49</v>
      </c>
    </row>
    <row r="2" spans="1:3">
      <c r="A2" s="3" t="s">
        <v>129</v>
      </c>
    </row>
    <row r="3" spans="1:3">
      <c r="A3" s="4" t="s">
        <v>215</v>
      </c>
      <c r="B3" s="8" t="n">
        <v>35</v>
      </c>
      <c r="C3" s="7" t="n">
        <v>37.9</v>
      </c>
    </row>
    <row r="4" spans="1:3">
      <c r="A4" s="4" t="s">
        <v>216</v>
      </c>
      <c r="B4" s="9" t="n">
        <v>25.6</v>
      </c>
      <c r="C4" s="9" t="n">
        <v>16.2</v>
      </c>
    </row>
    <row r="5" spans="1:3">
      <c r="A5" s="4" t="s">
        <v>217</v>
      </c>
      <c r="B5" s="9" t="n">
        <v>94.09999999999999</v>
      </c>
      <c r="C5" s="9" t="n">
        <v>58.6</v>
      </c>
    </row>
    <row r="6" spans="1:3">
      <c r="A6" s="4" t="s">
        <v>218</v>
      </c>
      <c r="B6" s="5" t="n">
        <v>53</v>
      </c>
      <c r="C6" s="9" t="n">
        <v>59.6</v>
      </c>
    </row>
    <row r="7" spans="1:3">
      <c r="A7" s="4" t="s">
        <v>219</v>
      </c>
      <c r="B7" s="9" t="n">
        <v>207.7</v>
      </c>
      <c r="C7" s="9" t="n">
        <v>172.3</v>
      </c>
    </row>
    <row r="8" spans="1:3">
      <c r="A8" s="4" t="s">
        <v>220</v>
      </c>
      <c r="B8" s="9" t="n">
        <v>-8.4</v>
      </c>
      <c r="C8" s="9" t="n">
        <v>-8.1</v>
      </c>
    </row>
    <row r="9" spans="1:3">
      <c r="A9" s="4" t="s">
        <v>221</v>
      </c>
      <c r="B9" s="7" t="n">
        <v>199.3</v>
      </c>
      <c r="C9" s="7" t="n">
        <v>16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2</v>
      </c>
      <c r="B1" s="2" t="s">
        <v>2</v>
      </c>
      <c r="C1" s="2" t="s">
        <v>49</v>
      </c>
    </row>
    <row r="2" spans="1:3">
      <c r="A2" s="3" t="s">
        <v>129</v>
      </c>
    </row>
    <row r="3" spans="1:3">
      <c r="A3" s="4" t="s">
        <v>223</v>
      </c>
      <c r="B3" s="4" t="s">
        <v>224</v>
      </c>
    </row>
    <row r="4" spans="1:3">
      <c r="A4" s="4" t="s">
        <v>225</v>
      </c>
      <c r="B4" s="7" t="n">
        <v>49.3</v>
      </c>
      <c r="C4" s="7" t="n">
        <v>4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49</v>
      </c>
    </row>
    <row r="2" spans="1:3">
      <c r="A2" s="3" t="s">
        <v>132</v>
      </c>
    </row>
    <row r="3" spans="1:3">
      <c r="A3" s="4" t="s">
        <v>227</v>
      </c>
      <c r="B3" s="7" t="n">
        <v>13.4</v>
      </c>
      <c r="C3" s="7" t="n">
        <v>13.3</v>
      </c>
    </row>
    <row r="4" spans="1:3">
      <c r="A4" s="4" t="s">
        <v>228</v>
      </c>
      <c r="B4" s="9" t="n">
        <v>421.9</v>
      </c>
      <c r="C4" s="9" t="n">
        <v>420.6</v>
      </c>
    </row>
    <row r="5" spans="1:3">
      <c r="A5" s="4" t="s">
        <v>229</v>
      </c>
      <c r="B5" s="9" t="n">
        <v>1363.1</v>
      </c>
      <c r="C5" s="5" t="n">
        <v>1352</v>
      </c>
    </row>
    <row r="6" spans="1:3">
      <c r="A6" s="4" t="s">
        <v>230</v>
      </c>
      <c r="B6" s="9" t="n">
        <v>51.4</v>
      </c>
      <c r="C6" s="9" t="n">
        <v>63.9</v>
      </c>
    </row>
    <row r="7" spans="1:3">
      <c r="A7" s="4" t="s">
        <v>219</v>
      </c>
      <c r="B7" s="9" t="n">
        <v>1849.8</v>
      </c>
      <c r="C7" s="9" t="n">
        <v>1849.8</v>
      </c>
    </row>
    <row r="8" spans="1:3">
      <c r="A8" s="4" t="s">
        <v>231</v>
      </c>
      <c r="B8" s="9" t="n">
        <v>-1136.1</v>
      </c>
      <c r="C8" s="9" t="n">
        <v>-1107.9</v>
      </c>
    </row>
    <row r="9" spans="1:3">
      <c r="A9" s="4" t="s">
        <v>232</v>
      </c>
      <c r="B9" s="7" t="n">
        <v>713.7</v>
      </c>
      <c r="C9" s="7" t="n">
        <v>74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33</v>
      </c>
      <c r="B1" s="2" t="s">
        <v>23</v>
      </c>
      <c r="D1" s="2" t="s">
        <v>1</v>
      </c>
    </row>
    <row r="2" spans="1:5">
      <c r="B2" s="2" t="s">
        <v>2</v>
      </c>
      <c r="C2" s="2" t="s">
        <v>24</v>
      </c>
      <c r="D2" s="2" t="s">
        <v>2</v>
      </c>
      <c r="E2" s="2" t="s">
        <v>24</v>
      </c>
    </row>
    <row r="3" spans="1:5">
      <c r="A3" s="3" t="s">
        <v>132</v>
      </c>
    </row>
    <row r="4" spans="1:5">
      <c r="A4" s="4" t="s">
        <v>234</v>
      </c>
      <c r="D4" s="8" t="n">
        <v>34200000</v>
      </c>
      <c r="E4" s="8" t="n">
        <v>33700000</v>
      </c>
    </row>
    <row r="5" spans="1:5">
      <c r="A5" s="4" t="s">
        <v>235</v>
      </c>
      <c r="D5" s="5" t="n">
        <v>300000</v>
      </c>
      <c r="E5" s="5" t="n">
        <v>400000</v>
      </c>
    </row>
    <row r="6" spans="1:5">
      <c r="A6" s="4" t="s">
        <v>236</v>
      </c>
      <c r="B6" s="8" t="n">
        <v>400000</v>
      </c>
      <c r="C6" s="8" t="n">
        <v>0</v>
      </c>
      <c r="D6" s="8" t="n">
        <v>400000</v>
      </c>
      <c r="E6" s="8"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49</v>
      </c>
    </row>
    <row r="2" spans="1:3">
      <c r="A2" s="3" t="s">
        <v>238</v>
      </c>
    </row>
    <row r="3" spans="1:3">
      <c r="A3" s="4" t="s">
        <v>239</v>
      </c>
      <c r="B3" s="7" t="n">
        <v>74.40000000000001</v>
      </c>
      <c r="C3" s="7" t="n">
        <v>74.2</v>
      </c>
    </row>
    <row r="4" spans="1:3">
      <c r="A4" s="4" t="s">
        <v>240</v>
      </c>
      <c r="B4" s="9" t="n">
        <v>52.2</v>
      </c>
      <c r="C4" s="9" t="n">
        <v>49.2</v>
      </c>
    </row>
    <row r="5" spans="1:3">
      <c r="A5" s="4" t="s">
        <v>241</v>
      </c>
      <c r="B5" s="9" t="n">
        <v>22.2</v>
      </c>
      <c r="C5" s="5" t="n">
        <v>25</v>
      </c>
    </row>
    <row r="6" spans="1:3">
      <c r="A6" s="4" t="s">
        <v>242</v>
      </c>
    </row>
    <row r="7" spans="1:3">
      <c r="A7" s="3" t="s">
        <v>238</v>
      </c>
    </row>
    <row r="8" spans="1:3">
      <c r="A8" s="4" t="s">
        <v>239</v>
      </c>
      <c r="B8" s="9" t="n">
        <v>6.3</v>
      </c>
      <c r="C8" s="9" t="n">
        <v>6.3</v>
      </c>
    </row>
    <row r="9" spans="1:3">
      <c r="A9" s="4" t="s">
        <v>240</v>
      </c>
      <c r="B9" s="9" t="n">
        <v>3.9</v>
      </c>
      <c r="C9" s="9" t="n">
        <v>3.7</v>
      </c>
    </row>
    <row r="10" spans="1:3">
      <c r="A10" s="4" t="s">
        <v>241</v>
      </c>
      <c r="B10" s="9" t="n">
        <v>2.4</v>
      </c>
      <c r="C10" s="9" t="n">
        <v>2.6</v>
      </c>
    </row>
    <row r="11" spans="1:3">
      <c r="A11" s="4" t="s">
        <v>243</v>
      </c>
    </row>
    <row r="12" spans="1:3">
      <c r="A12" s="3" t="s">
        <v>238</v>
      </c>
    </row>
    <row r="13" spans="1:3">
      <c r="A13" s="4" t="s">
        <v>239</v>
      </c>
      <c r="B13" s="5" t="n">
        <v>9</v>
      </c>
      <c r="C13" s="5" t="n">
        <v>9</v>
      </c>
    </row>
    <row r="14" spans="1:3">
      <c r="A14" s="4" t="s">
        <v>240</v>
      </c>
      <c r="B14" s="9" t="n">
        <v>5.6</v>
      </c>
      <c r="C14" s="9" t="n">
        <v>5.2</v>
      </c>
    </row>
    <row r="15" spans="1:3">
      <c r="A15" s="4" t="s">
        <v>241</v>
      </c>
      <c r="B15" s="9" t="n">
        <v>3.4</v>
      </c>
      <c r="C15" s="9" t="n">
        <v>3.8</v>
      </c>
    </row>
    <row r="16" spans="1:3">
      <c r="A16" s="4" t="s">
        <v>244</v>
      </c>
    </row>
    <row r="17" spans="1:3">
      <c r="A17" s="3" t="s">
        <v>238</v>
      </c>
    </row>
    <row r="18" spans="1:3">
      <c r="A18" s="4" t="s">
        <v>239</v>
      </c>
      <c r="B18" s="9" t="n">
        <v>59.1</v>
      </c>
      <c r="C18" s="9" t="n">
        <v>58.9</v>
      </c>
    </row>
    <row r="19" spans="1:3">
      <c r="A19" s="4" t="s">
        <v>240</v>
      </c>
      <c r="B19" s="9" t="n">
        <v>42.7</v>
      </c>
      <c r="C19" s="9" t="n">
        <v>40.3</v>
      </c>
    </row>
    <row r="20" spans="1:3">
      <c r="A20" s="4" t="s">
        <v>241</v>
      </c>
      <c r="B20" s="7" t="n">
        <v>16.4</v>
      </c>
      <c r="C20" s="7" t="n">
        <v>1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5</v>
      </c>
      <c r="B1" s="2" t="s">
        <v>1</v>
      </c>
    </row>
    <row r="2" spans="1:3">
      <c r="B2" s="2" t="s">
        <v>2</v>
      </c>
      <c r="C2" s="2" t="s">
        <v>24</v>
      </c>
    </row>
    <row r="3" spans="1:3">
      <c r="A3" s="3" t="s">
        <v>135</v>
      </c>
    </row>
    <row r="4" spans="1:3">
      <c r="A4" s="4" t="s">
        <v>246</v>
      </c>
      <c r="B4" s="7" t="n">
        <v>3.6</v>
      </c>
      <c r="C4" s="7" t="n">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7</v>
      </c>
      <c r="B1" s="2" t="s">
        <v>248</v>
      </c>
      <c r="C1" s="2" t="s">
        <v>1</v>
      </c>
    </row>
    <row r="2" spans="1:5">
      <c r="B2" s="2" t="s">
        <v>249</v>
      </c>
      <c r="C2" s="2" t="s">
        <v>2</v>
      </c>
      <c r="D2" s="2" t="s">
        <v>24</v>
      </c>
      <c r="E2" s="2" t="s">
        <v>49</v>
      </c>
    </row>
    <row r="3" spans="1:5">
      <c r="A3" s="3" t="s">
        <v>250</v>
      </c>
    </row>
    <row r="4" spans="1:5">
      <c r="A4" s="4" t="s">
        <v>251</v>
      </c>
      <c r="C4" s="8" t="n">
        <v>0</v>
      </c>
      <c r="D4" s="8" t="n">
        <v>86300000</v>
      </c>
    </row>
    <row r="5" spans="1:5">
      <c r="A5" s="4" t="s">
        <v>252</v>
      </c>
      <c r="C5" s="5" t="n">
        <v>51400000</v>
      </c>
      <c r="E5" s="8" t="n">
        <v>63900000</v>
      </c>
    </row>
    <row r="6" spans="1:5">
      <c r="A6" s="4" t="s">
        <v>253</v>
      </c>
    </row>
    <row r="7" spans="1:5">
      <c r="A7" s="3" t="s">
        <v>250</v>
      </c>
    </row>
    <row r="8" spans="1:5">
      <c r="A8" s="4" t="s">
        <v>252</v>
      </c>
      <c r="C8" s="5" t="n">
        <v>39200000</v>
      </c>
    </row>
    <row r="9" spans="1:5">
      <c r="A9" s="4" t="s">
        <v>254</v>
      </c>
      <c r="C9" s="8" t="n">
        <v>11800000</v>
      </c>
    </row>
    <row r="10" spans="1:5">
      <c r="A10" s="4" t="s">
        <v>255</v>
      </c>
    </row>
    <row r="11" spans="1:5">
      <c r="A11" s="3" t="s">
        <v>250</v>
      </c>
    </row>
    <row r="12" spans="1:5">
      <c r="A12" s="4" t="s">
        <v>256</v>
      </c>
      <c r="C12" s="4" t="s">
        <v>257</v>
      </c>
    </row>
    <row r="13" spans="1:5">
      <c r="A13" s="4" t="s">
        <v>258</v>
      </c>
    </row>
    <row r="14" spans="1:5">
      <c r="A14" s="3" t="s">
        <v>250</v>
      </c>
    </row>
    <row r="15" spans="1:5">
      <c r="A15" s="4" t="s">
        <v>259</v>
      </c>
      <c r="C15" s="4" t="s">
        <v>260</v>
      </c>
    </row>
    <row r="16" spans="1:5">
      <c r="A16" s="4" t="s">
        <v>261</v>
      </c>
      <c r="C16" s="8" t="n">
        <v>265000000</v>
      </c>
    </row>
    <row r="17" spans="1:5">
      <c r="A17" s="4" t="s">
        <v>262</v>
      </c>
      <c r="C17" s="8" t="n">
        <v>28900000</v>
      </c>
    </row>
    <row r="18" spans="1:5">
      <c r="A18" s="4" t="s">
        <v>263</v>
      </c>
      <c r="C18" s="4" t="s">
        <v>264</v>
      </c>
    </row>
    <row r="19" spans="1:5">
      <c r="A19" s="4" t="s">
        <v>265</v>
      </c>
      <c r="C19" s="8" t="n">
        <v>20000000</v>
      </c>
    </row>
    <row r="20" spans="1:5">
      <c r="A20" s="4" t="s">
        <v>266</v>
      </c>
      <c r="C20" s="4" t="s">
        <v>264</v>
      </c>
    </row>
    <row r="21" spans="1:5">
      <c r="A21" s="4" t="s">
        <v>267</v>
      </c>
      <c r="C21" s="8" t="n">
        <v>152400000</v>
      </c>
    </row>
    <row r="22" spans="1:5">
      <c r="A22" s="4" t="s">
        <v>268</v>
      </c>
      <c r="C22" s="5" t="n">
        <v>33100000</v>
      </c>
    </row>
    <row r="23" spans="1:5">
      <c r="A23" s="4" t="s">
        <v>269</v>
      </c>
    </row>
    <row r="24" spans="1:5">
      <c r="A24" s="3" t="s">
        <v>250</v>
      </c>
    </row>
    <row r="25" spans="1:5">
      <c r="A25" s="4" t="s">
        <v>270</v>
      </c>
      <c r="C25" s="5" t="n">
        <v>13300000</v>
      </c>
    </row>
    <row r="26" spans="1:5">
      <c r="A26" s="4" t="s">
        <v>271</v>
      </c>
    </row>
    <row r="27" spans="1:5">
      <c r="A27" s="3" t="s">
        <v>250</v>
      </c>
    </row>
    <row r="28" spans="1:5">
      <c r="A28" s="4" t="s">
        <v>270</v>
      </c>
      <c r="C28" s="8" t="n">
        <v>26500000</v>
      </c>
    </row>
    <row r="29" spans="1:5">
      <c r="A29" s="4" t="s">
        <v>272</v>
      </c>
    </row>
    <row r="30" spans="1:5">
      <c r="A30" s="3" t="s">
        <v>250</v>
      </c>
    </row>
    <row r="31" spans="1:5">
      <c r="A31" s="4" t="s">
        <v>273</v>
      </c>
      <c r="C31" s="4" t="s">
        <v>274</v>
      </c>
    </row>
    <row r="32" spans="1:5">
      <c r="A32" s="4" t="s">
        <v>275</v>
      </c>
    </row>
    <row r="33" spans="1:5">
      <c r="A33" s="3" t="s">
        <v>250</v>
      </c>
    </row>
    <row r="34" spans="1:5">
      <c r="A34" s="4" t="s">
        <v>276</v>
      </c>
      <c r="C34" s="4" t="s">
        <v>277</v>
      </c>
    </row>
    <row r="35" spans="1:5">
      <c r="A35" s="4" t="s">
        <v>278</v>
      </c>
    </row>
    <row r="36" spans="1:5">
      <c r="A36" s="3" t="s">
        <v>250</v>
      </c>
    </row>
    <row r="37" spans="1:5">
      <c r="A37" s="4" t="s">
        <v>273</v>
      </c>
      <c r="C37" s="4" t="s">
        <v>279</v>
      </c>
    </row>
    <row r="38" spans="1:5">
      <c r="A38" s="4" t="s">
        <v>280</v>
      </c>
    </row>
    <row r="39" spans="1:5">
      <c r="A39" s="3" t="s">
        <v>250</v>
      </c>
    </row>
    <row r="40" spans="1:5">
      <c r="A40" s="4" t="s">
        <v>273</v>
      </c>
      <c r="C40" s="4" t="s">
        <v>281</v>
      </c>
    </row>
    <row r="41" spans="1:5">
      <c r="A41" s="4" t="s">
        <v>282</v>
      </c>
    </row>
    <row r="42" spans="1:5">
      <c r="A42" s="3" t="s">
        <v>250</v>
      </c>
    </row>
    <row r="43" spans="1:5">
      <c r="A43" s="4" t="s">
        <v>283</v>
      </c>
      <c r="C43" s="8" t="n">
        <v>45000000</v>
      </c>
    </row>
    <row r="44" spans="1:5">
      <c r="A44" s="4" t="s">
        <v>284</v>
      </c>
      <c r="C44" s="8" t="n">
        <v>50000000</v>
      </c>
    </row>
    <row r="45" spans="1:5">
      <c r="A45" s="4" t="s">
        <v>285</v>
      </c>
    </row>
    <row r="46" spans="1:5">
      <c r="A46" s="3" t="s">
        <v>250</v>
      </c>
    </row>
    <row r="47" spans="1:5">
      <c r="A47" s="4" t="s">
        <v>273</v>
      </c>
      <c r="C47" s="4" t="s">
        <v>286</v>
      </c>
    </row>
    <row r="48" spans="1:5">
      <c r="A48" s="4" t="s">
        <v>287</v>
      </c>
    </row>
    <row r="49" spans="1:5">
      <c r="A49" s="3" t="s">
        <v>250</v>
      </c>
    </row>
    <row r="50" spans="1:5">
      <c r="A50" s="4" t="s">
        <v>273</v>
      </c>
      <c r="C50" s="4" t="s">
        <v>288</v>
      </c>
    </row>
    <row r="51" spans="1:5">
      <c r="A51" s="4" t="s">
        <v>289</v>
      </c>
    </row>
    <row r="52" spans="1:5">
      <c r="A52" s="3" t="s">
        <v>250</v>
      </c>
    </row>
    <row r="53" spans="1:5">
      <c r="A53" s="4" t="s">
        <v>290</v>
      </c>
      <c r="B53" s="8" t="n">
        <v>75000000</v>
      </c>
    </row>
    <row r="54" spans="1:5">
      <c r="A54" s="4" t="s">
        <v>291</v>
      </c>
    </row>
    <row r="55" spans="1:5">
      <c r="A55" s="3" t="s">
        <v>250</v>
      </c>
    </row>
    <row r="56" spans="1:5">
      <c r="A56" s="4" t="s">
        <v>290</v>
      </c>
      <c r="B56" s="8" t="n">
        <v>11300000</v>
      </c>
    </row>
    <row r="57" spans="1:5">
      <c r="A57" s="4" t="s">
        <v>292</v>
      </c>
    </row>
    <row r="58" spans="1:5">
      <c r="A58" s="3" t="s">
        <v>250</v>
      </c>
    </row>
    <row r="59" spans="1:5">
      <c r="A59" s="4" t="s">
        <v>259</v>
      </c>
      <c r="B59" s="4" t="s">
        <v>293</v>
      </c>
    </row>
    <row r="60" spans="1:5">
      <c r="A60" s="4" t="s">
        <v>294</v>
      </c>
      <c r="B60" s="10" t="n">
        <v>12.58</v>
      </c>
    </row>
    <row r="61" spans="1:5">
      <c r="A61" s="4" t="s">
        <v>295</v>
      </c>
      <c r="C61" s="12" t="n">
        <v>0.0795165</v>
      </c>
    </row>
    <row r="62" spans="1:5">
      <c r="A62" s="4" t="s">
        <v>251</v>
      </c>
      <c r="B62" s="8" t="n">
        <v>83200000</v>
      </c>
    </row>
    <row r="63" spans="1:5">
      <c r="A63" s="4" t="s">
        <v>296</v>
      </c>
      <c r="B63" s="8" t="n">
        <v>66900000</v>
      </c>
      <c r="C63" s="8" t="n">
        <v>68200000</v>
      </c>
      <c r="E63" s="5" t="n">
        <v>66400000</v>
      </c>
    </row>
    <row r="64" spans="1:5">
      <c r="A64" s="4" t="s">
        <v>297</v>
      </c>
      <c r="B64" s="4" t="s">
        <v>298</v>
      </c>
    </row>
    <row r="65" spans="1:5">
      <c r="A65" s="4" t="s">
        <v>299</v>
      </c>
      <c r="B65" s="8" t="n">
        <v>19400000</v>
      </c>
    </row>
    <row r="66" spans="1:5">
      <c r="A66" s="4" t="s">
        <v>300</v>
      </c>
      <c r="B66" s="5" t="n">
        <v>2400000</v>
      </c>
      <c r="C66" s="5" t="n">
        <v>1900000</v>
      </c>
      <c r="E66" s="8" t="n">
        <v>2100000</v>
      </c>
    </row>
    <row r="67" spans="1:5">
      <c r="A67" s="4" t="s">
        <v>301</v>
      </c>
      <c r="B67" s="5" t="n">
        <v>700000</v>
      </c>
    </row>
    <row r="68" spans="1:5">
      <c r="A68" s="4" t="s">
        <v>302</v>
      </c>
      <c r="C68" s="8" t="n">
        <v>149400000</v>
      </c>
    </row>
    <row r="69" spans="1:5">
      <c r="A69" s="4" t="s">
        <v>303</v>
      </c>
      <c r="B69" s="8" t="n">
        <v>1000</v>
      </c>
    </row>
    <row r="70" spans="1:5">
      <c r="A70" s="4" t="s">
        <v>304</v>
      </c>
      <c r="C70" s="4" t="s">
        <v>305</v>
      </c>
    </row>
    <row r="71" spans="1:5">
      <c r="A71" s="4" t="s">
        <v>306</v>
      </c>
      <c r="C71" s="4" t="s">
        <v>307</v>
      </c>
    </row>
    <row r="72" spans="1:5">
      <c r="A72" s="4" t="s">
        <v>308</v>
      </c>
      <c r="C72" s="4" t="s">
        <v>25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09</v>
      </c>
      <c r="B1" s="2" t="s">
        <v>2</v>
      </c>
      <c r="C1" s="2" t="s">
        <v>49</v>
      </c>
      <c r="D1" s="2" t="s">
        <v>249</v>
      </c>
    </row>
    <row r="2" spans="1:4">
      <c r="A2" s="3" t="s">
        <v>250</v>
      </c>
    </row>
    <row r="3" spans="1:4">
      <c r="A3" s="4" t="s">
        <v>310</v>
      </c>
      <c r="B3" s="7" t="n">
        <v>86.3</v>
      </c>
      <c r="C3" s="7" t="n">
        <v>86.3</v>
      </c>
    </row>
    <row r="4" spans="1:4">
      <c r="A4" s="4" t="s">
        <v>311</v>
      </c>
      <c r="B4" s="9" t="n">
        <v>-1.9</v>
      </c>
      <c r="C4" s="9" t="n">
        <v>-2.1</v>
      </c>
      <c r="D4" s="7" t="n">
        <v>-2.4</v>
      </c>
    </row>
    <row r="5" spans="1:4">
      <c r="A5" s="4" t="s">
        <v>312</v>
      </c>
      <c r="B5" s="9" t="n">
        <v>-16.2</v>
      </c>
      <c r="C5" s="9" t="n">
        <v>-17.8</v>
      </c>
    </row>
    <row r="6" spans="1:4">
      <c r="A6" s="4" t="s">
        <v>313</v>
      </c>
      <c r="B6" s="7" t="n">
        <v>68.2</v>
      </c>
      <c r="C6" s="7" t="n">
        <v>66.40000000000001</v>
      </c>
      <c r="D6" s="7" t="n">
        <v>66.9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36.2</v>
      </c>
      <c r="C3" s="7" t="n">
        <v>25.6</v>
      </c>
    </row>
    <row r="4" spans="1:3">
      <c r="A4" s="4" t="s">
        <v>52</v>
      </c>
      <c r="B4" s="9" t="n">
        <v>153.5</v>
      </c>
      <c r="C4" s="9" t="n">
        <v>91.59999999999999</v>
      </c>
    </row>
    <row r="5" spans="1:3">
      <c r="A5" s="4" t="s">
        <v>53</v>
      </c>
      <c r="B5" s="9" t="n">
        <v>199.3</v>
      </c>
      <c r="C5" s="9" t="n">
        <v>164.2</v>
      </c>
    </row>
    <row r="6" spans="1:3">
      <c r="A6" s="4" t="s">
        <v>54</v>
      </c>
      <c r="B6" s="9" t="n">
        <v>1.8</v>
      </c>
      <c r="C6" s="9" t="n">
        <v>2.8</v>
      </c>
    </row>
    <row r="7" spans="1:3">
      <c r="A7" s="4" t="s">
        <v>55</v>
      </c>
      <c r="B7" s="9" t="n">
        <v>6.2</v>
      </c>
      <c r="C7" s="9" t="n">
        <v>6.2</v>
      </c>
    </row>
    <row r="8" spans="1:3">
      <c r="A8" s="4" t="s">
        <v>56</v>
      </c>
      <c r="B8" s="5" t="n">
        <v>397</v>
      </c>
      <c r="C8" s="9" t="n">
        <v>290.4</v>
      </c>
    </row>
    <row r="9" spans="1:3">
      <c r="A9" s="4" t="s">
        <v>57</v>
      </c>
      <c r="B9" s="9" t="n">
        <v>713.7</v>
      </c>
      <c r="C9" s="9" t="n">
        <v>741.9</v>
      </c>
    </row>
    <row r="10" spans="1:3">
      <c r="A10" s="4" t="s">
        <v>58</v>
      </c>
      <c r="B10" s="9" t="n">
        <v>9.300000000000001</v>
      </c>
      <c r="C10" s="9" t="n">
        <v>6.2</v>
      </c>
    </row>
    <row r="11" spans="1:3">
      <c r="A11" s="4" t="s">
        <v>59</v>
      </c>
      <c r="B11" s="9" t="n">
        <v>22.2</v>
      </c>
      <c r="C11" s="5" t="n">
        <v>25</v>
      </c>
    </row>
    <row r="12" spans="1:3">
      <c r="A12" s="4" t="s">
        <v>60</v>
      </c>
      <c r="B12" s="9" t="n">
        <v>6.2</v>
      </c>
      <c r="C12" s="9" t="n">
        <v>6.4</v>
      </c>
    </row>
    <row r="13" spans="1:3">
      <c r="A13" s="4" t="s">
        <v>61</v>
      </c>
      <c r="B13" s="9" t="n">
        <v>37.7</v>
      </c>
      <c r="C13" s="9" t="n">
        <v>37.6</v>
      </c>
    </row>
    <row r="14" spans="1:3">
      <c r="A14" s="4" t="s">
        <v>62</v>
      </c>
      <c r="B14" s="9" t="n">
        <v>1148.4</v>
      </c>
      <c r="C14" s="9" t="n">
        <v>1069.9</v>
      </c>
    </row>
    <row r="15" spans="1:3">
      <c r="A15" s="3" t="s">
        <v>63</v>
      </c>
    </row>
    <row r="16" spans="1:3">
      <c r="A16" s="4" t="s">
        <v>64</v>
      </c>
      <c r="B16" s="9" t="n">
        <v>130.8</v>
      </c>
      <c r="C16" s="5" t="n">
        <v>87</v>
      </c>
    </row>
    <row r="17" spans="1:3">
      <c r="A17" s="4" t="s">
        <v>65</v>
      </c>
      <c r="B17" s="9" t="n">
        <v>25.1</v>
      </c>
      <c r="C17" s="9" t="n">
        <v>20.3</v>
      </c>
    </row>
    <row r="18" spans="1:3">
      <c r="A18" s="4" t="s">
        <v>66</v>
      </c>
      <c r="B18" s="5" t="n">
        <v>3</v>
      </c>
      <c r="C18" s="5" t="n">
        <v>3</v>
      </c>
    </row>
    <row r="19" spans="1:3">
      <c r="A19" s="4" t="s">
        <v>67</v>
      </c>
      <c r="B19" s="9" t="n">
        <v>17.9</v>
      </c>
      <c r="C19" s="9" t="n">
        <v>20.4</v>
      </c>
    </row>
    <row r="20" spans="1:3">
      <c r="A20" s="4" t="s">
        <v>68</v>
      </c>
      <c r="B20" s="9" t="n">
        <v>176.8</v>
      </c>
      <c r="C20" s="9" t="n">
        <v>130.7</v>
      </c>
    </row>
    <row r="21" spans="1:3">
      <c r="A21" s="3" t="s">
        <v>69</v>
      </c>
    </row>
    <row r="22" spans="1:3">
      <c r="A22" s="4" t="s">
        <v>70</v>
      </c>
      <c r="B22" s="9" t="n">
        <v>68.2</v>
      </c>
      <c r="C22" s="9" t="n">
        <v>66.40000000000001</v>
      </c>
    </row>
    <row r="23" spans="1:3">
      <c r="A23" s="4" t="s">
        <v>71</v>
      </c>
      <c r="B23" s="9" t="n">
        <v>100.2</v>
      </c>
      <c r="C23" s="9" t="n">
        <v>70.2</v>
      </c>
    </row>
    <row r="24" spans="1:3">
      <c r="A24" s="4" t="s">
        <v>66</v>
      </c>
      <c r="B24" s="9" t="n">
        <v>193.4</v>
      </c>
      <c r="C24" s="9" t="n">
        <v>192.1</v>
      </c>
    </row>
    <row r="25" spans="1:3">
      <c r="A25" s="4" t="s">
        <v>72</v>
      </c>
      <c r="B25" s="9" t="n">
        <v>0.2</v>
      </c>
      <c r="C25" s="5" t="n">
        <v>0</v>
      </c>
    </row>
    <row r="26" spans="1:3">
      <c r="A26" s="4" t="s">
        <v>73</v>
      </c>
      <c r="B26" s="9" t="n">
        <v>12.7</v>
      </c>
      <c r="C26" s="9" t="n">
        <v>13.1</v>
      </c>
    </row>
    <row r="27" spans="1:3">
      <c r="A27" s="4" t="s">
        <v>74</v>
      </c>
      <c r="B27" s="9" t="n">
        <v>374.7</v>
      </c>
      <c r="C27" s="9" t="n">
        <v>341.8</v>
      </c>
    </row>
    <row r="28" spans="1:3">
      <c r="A28" s="3" t="s">
        <v>75</v>
      </c>
    </row>
    <row r="29" spans="1:3">
      <c r="A29" s="4" t="s">
        <v>76</v>
      </c>
      <c r="B29" s="5" t="n">
        <v>0</v>
      </c>
      <c r="C29" s="5" t="n">
        <v>0</v>
      </c>
    </row>
    <row r="30" spans="1:3">
      <c r="A30" s="4" t="s">
        <v>77</v>
      </c>
      <c r="B30" s="5" t="n">
        <v>0</v>
      </c>
      <c r="C30" s="5" t="n">
        <v>0</v>
      </c>
    </row>
    <row r="31" spans="1:3">
      <c r="A31" s="4" t="s">
        <v>78</v>
      </c>
      <c r="B31" s="9" t="n">
        <v>841.6</v>
      </c>
      <c r="C31" s="9" t="n">
        <v>845.6</v>
      </c>
    </row>
    <row r="32" spans="1:3">
      <c r="A32" s="4" t="s">
        <v>79</v>
      </c>
      <c r="B32" s="9" t="n">
        <v>-198.2</v>
      </c>
      <c r="C32" s="9" t="n">
        <v>-193.9</v>
      </c>
    </row>
    <row r="33" spans="1:3">
      <c r="A33" s="4" t="s">
        <v>80</v>
      </c>
      <c r="B33" s="9" t="n">
        <v>-38.2</v>
      </c>
      <c r="C33" s="9" t="n">
        <v>-44.9</v>
      </c>
    </row>
    <row r="34" spans="1:3">
      <c r="A34" s="4" t="s">
        <v>81</v>
      </c>
      <c r="B34" s="9" t="n">
        <v>-8.300000000000001</v>
      </c>
      <c r="C34" s="9" t="n">
        <v>-9.4</v>
      </c>
    </row>
    <row r="35" spans="1:3">
      <c r="A35" s="4" t="s">
        <v>82</v>
      </c>
      <c r="B35" s="9" t="n">
        <v>596.9</v>
      </c>
      <c r="C35" s="9" t="n">
        <v>597.4</v>
      </c>
    </row>
    <row r="36" spans="1:3">
      <c r="A36" s="4" t="s">
        <v>83</v>
      </c>
      <c r="B36" s="7" t="n">
        <v>1148.4</v>
      </c>
      <c r="C36" s="7" t="n">
        <v>106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3</v>
      </c>
      <c r="D1" s="2" t="s">
        <v>1</v>
      </c>
    </row>
    <row r="2" spans="1:5">
      <c r="B2" s="2" t="s">
        <v>2</v>
      </c>
      <c r="C2" s="2" t="s">
        <v>24</v>
      </c>
      <c r="D2" s="2" t="s">
        <v>2</v>
      </c>
      <c r="E2" s="2" t="s">
        <v>24</v>
      </c>
    </row>
    <row r="3" spans="1:5">
      <c r="A3" s="3" t="s">
        <v>250</v>
      </c>
    </row>
    <row r="4" spans="1:5">
      <c r="A4" s="4" t="s">
        <v>315</v>
      </c>
      <c r="B4" s="7" t="n">
        <v>1.3</v>
      </c>
      <c r="C4" s="7" t="n">
        <v>0.4</v>
      </c>
      <c r="D4" s="7" t="n">
        <v>2.6</v>
      </c>
      <c r="E4" s="7" t="n">
        <v>0.4</v>
      </c>
    </row>
    <row r="5" spans="1:5">
      <c r="A5" s="4" t="s">
        <v>316</v>
      </c>
      <c r="B5" s="9" t="n">
        <v>0.1</v>
      </c>
      <c r="C5" s="9" t="n">
        <v>0.1</v>
      </c>
      <c r="D5" s="9" t="n">
        <v>0.2</v>
      </c>
      <c r="E5" s="9" t="n">
        <v>0.1</v>
      </c>
    </row>
    <row r="6" spans="1:5">
      <c r="A6" s="4" t="s">
        <v>317</v>
      </c>
      <c r="B6" s="9" t="n">
        <v>0.8</v>
      </c>
      <c r="C6" s="9" t="n">
        <v>0.2</v>
      </c>
      <c r="D6" s="9" t="n">
        <v>1.6</v>
      </c>
      <c r="E6" s="9" t="n">
        <v>0.2</v>
      </c>
    </row>
    <row r="7" spans="1:5">
      <c r="A7" s="4" t="s">
        <v>318</v>
      </c>
      <c r="B7" s="7" t="n">
        <v>2.2</v>
      </c>
      <c r="C7" s="7" t="n">
        <v>0.7</v>
      </c>
      <c r="D7" s="7" t="n">
        <v>4.4</v>
      </c>
      <c r="E7" s="7" t="n">
        <v>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49</v>
      </c>
    </row>
    <row r="2" spans="1:3">
      <c r="A2" s="3" t="s">
        <v>250</v>
      </c>
    </row>
    <row r="3" spans="1:3">
      <c r="A3" s="4" t="s">
        <v>71</v>
      </c>
      <c r="B3" s="7" t="n">
        <v>100.2</v>
      </c>
      <c r="C3" s="7" t="n">
        <v>70.2</v>
      </c>
    </row>
    <row r="4" spans="1:3">
      <c r="A4" s="4" t="s">
        <v>320</v>
      </c>
    </row>
    <row r="5" spans="1:3">
      <c r="A5" s="3" t="s">
        <v>250</v>
      </c>
    </row>
    <row r="6" spans="1:3">
      <c r="A6" s="4" t="s">
        <v>71</v>
      </c>
      <c r="B6" s="7" t="n">
        <v>12.2</v>
      </c>
      <c r="C6" s="9" t="n">
        <v>12.2</v>
      </c>
    </row>
    <row r="7" spans="1:3">
      <c r="A7" s="4" t="s">
        <v>259</v>
      </c>
      <c r="B7" s="4" t="s">
        <v>321</v>
      </c>
    </row>
    <row r="8" spans="1:3">
      <c r="A8" s="4" t="s">
        <v>322</v>
      </c>
    </row>
    <row r="9" spans="1:3">
      <c r="A9" s="3" t="s">
        <v>250</v>
      </c>
    </row>
    <row r="10" spans="1:3">
      <c r="A10" s="4" t="s">
        <v>71</v>
      </c>
      <c r="B10" s="7" t="n">
        <v>9.5</v>
      </c>
      <c r="C10" s="9" t="n">
        <v>9.5</v>
      </c>
    </row>
    <row r="11" spans="1:3">
      <c r="A11" s="4" t="s">
        <v>259</v>
      </c>
      <c r="B11" s="4" t="s">
        <v>321</v>
      </c>
    </row>
    <row r="12" spans="1:3">
      <c r="A12" s="4" t="s">
        <v>323</v>
      </c>
    </row>
    <row r="13" spans="1:3">
      <c r="A13" s="3" t="s">
        <v>250</v>
      </c>
    </row>
    <row r="14" spans="1:3">
      <c r="A14" s="4" t="s">
        <v>71</v>
      </c>
      <c r="B14" s="7" t="n">
        <v>8.5</v>
      </c>
      <c r="C14" s="9" t="n">
        <v>8.5</v>
      </c>
    </row>
    <row r="15" spans="1:3">
      <c r="A15" s="4" t="s">
        <v>259</v>
      </c>
      <c r="B15" s="4" t="s">
        <v>321</v>
      </c>
    </row>
    <row r="16" spans="1:3">
      <c r="A16" s="4" t="s">
        <v>324</v>
      </c>
    </row>
    <row r="17" spans="1:3">
      <c r="A17" s="3" t="s">
        <v>250</v>
      </c>
    </row>
    <row r="18" spans="1:3">
      <c r="A18" s="4" t="s">
        <v>71</v>
      </c>
      <c r="B18" s="8" t="n">
        <v>70</v>
      </c>
      <c r="C18" s="8"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4</v>
      </c>
    </row>
    <row r="3" spans="1:3">
      <c r="A3" s="3" t="s">
        <v>326</v>
      </c>
    </row>
    <row r="4" spans="1:3">
      <c r="A4" s="4" t="s">
        <v>327</v>
      </c>
      <c r="B4" s="7" t="n">
        <v>0.8</v>
      </c>
      <c r="C4" s="7" t="n">
        <v>-2.3</v>
      </c>
    </row>
    <row r="5" spans="1:3">
      <c r="A5" s="4" t="s">
        <v>328</v>
      </c>
      <c r="B5" s="9" t="n">
        <v>0.8</v>
      </c>
      <c r="C5" s="9" t="n">
        <v>0.9</v>
      </c>
    </row>
    <row r="6" spans="1:3">
      <c r="A6" s="4" t="s">
        <v>329</v>
      </c>
      <c r="B6" s="9" t="n">
        <v>-0.5</v>
      </c>
      <c r="C6" s="9" t="n">
        <v>-0.1</v>
      </c>
    </row>
    <row r="7" spans="1:3">
      <c r="A7" s="4" t="s">
        <v>330</v>
      </c>
      <c r="B7" s="9" t="n">
        <v>1.1</v>
      </c>
      <c r="C7" s="9" t="n">
        <v>-1.5</v>
      </c>
    </row>
    <row r="8" spans="1:3">
      <c r="A8" s="4" t="s">
        <v>331</v>
      </c>
    </row>
    <row r="9" spans="1:3">
      <c r="A9" s="3" t="s">
        <v>326</v>
      </c>
    </row>
    <row r="10" spans="1:3">
      <c r="A10" s="4" t="s">
        <v>332</v>
      </c>
      <c r="B10" s="5" t="n">
        <v>-7</v>
      </c>
      <c r="C10" s="5" t="n">
        <v>-5</v>
      </c>
    </row>
    <row r="11" spans="1:3">
      <c r="A11" s="4" t="s">
        <v>327</v>
      </c>
      <c r="B11" s="9" t="n">
        <v>0.8</v>
      </c>
      <c r="C11" s="9" t="n">
        <v>-2.3</v>
      </c>
    </row>
    <row r="12" spans="1:3">
      <c r="A12" s="4" t="s">
        <v>328</v>
      </c>
      <c r="B12" s="5" t="n">
        <v>0</v>
      </c>
      <c r="C12" s="5" t="n">
        <v>0</v>
      </c>
    </row>
    <row r="13" spans="1:3">
      <c r="A13" s="4" t="s">
        <v>329</v>
      </c>
      <c r="B13" s="5" t="n">
        <v>0</v>
      </c>
      <c r="C13" s="5" t="n">
        <v>0</v>
      </c>
    </row>
    <row r="14" spans="1:3">
      <c r="A14" s="4" t="s">
        <v>330</v>
      </c>
      <c r="B14" s="9" t="n">
        <v>0.8</v>
      </c>
      <c r="C14" s="9" t="n">
        <v>-2.3</v>
      </c>
    </row>
    <row r="15" spans="1:3">
      <c r="A15" s="4" t="s">
        <v>333</v>
      </c>
      <c r="B15" s="9" t="n">
        <v>-6.2</v>
      </c>
      <c r="C15" s="9" t="n">
        <v>-7.3</v>
      </c>
    </row>
    <row r="16" spans="1:3">
      <c r="A16" s="4" t="s">
        <v>334</v>
      </c>
    </row>
    <row r="17" spans="1:3">
      <c r="A17" s="3" t="s">
        <v>326</v>
      </c>
    </row>
    <row r="18" spans="1:3">
      <c r="A18" s="4" t="s">
        <v>332</v>
      </c>
      <c r="B18" s="9" t="n">
        <v>-2.4</v>
      </c>
      <c r="C18" s="9" t="n">
        <v>-2.9</v>
      </c>
    </row>
    <row r="19" spans="1:3">
      <c r="A19" s="4" t="s">
        <v>327</v>
      </c>
      <c r="B19" s="5" t="n">
        <v>0</v>
      </c>
      <c r="C19" s="5" t="n">
        <v>0</v>
      </c>
    </row>
    <row r="20" spans="1:3">
      <c r="A20" s="4" t="s">
        <v>328</v>
      </c>
      <c r="B20" s="9" t="n">
        <v>0.8</v>
      </c>
      <c r="C20" s="9" t="n">
        <v>0.9</v>
      </c>
    </row>
    <row r="21" spans="1:3">
      <c r="A21" s="4" t="s">
        <v>329</v>
      </c>
      <c r="B21" s="9" t="n">
        <v>-0.5</v>
      </c>
      <c r="C21" s="9" t="n">
        <v>-0.1</v>
      </c>
    </row>
    <row r="22" spans="1:3">
      <c r="A22" s="4" t="s">
        <v>330</v>
      </c>
      <c r="B22" s="9" t="n">
        <v>0.3</v>
      </c>
      <c r="C22" s="9" t="n">
        <v>0.8</v>
      </c>
    </row>
    <row r="23" spans="1:3">
      <c r="A23" s="4" t="s">
        <v>333</v>
      </c>
      <c r="B23" s="9" t="n">
        <v>-2.1</v>
      </c>
      <c r="C23" s="9" t="n">
        <v>-2.1</v>
      </c>
    </row>
    <row r="24" spans="1:3">
      <c r="A24" s="4" t="s">
        <v>318</v>
      </c>
    </row>
    <row r="25" spans="1:3">
      <c r="A25" s="3" t="s">
        <v>326</v>
      </c>
    </row>
    <row r="26" spans="1:3">
      <c r="A26" s="4" t="s">
        <v>332</v>
      </c>
      <c r="B26" s="9" t="n">
        <v>-9.4</v>
      </c>
      <c r="C26" s="9" t="n">
        <v>-7.9</v>
      </c>
    </row>
    <row r="27" spans="1:3">
      <c r="A27" s="4" t="s">
        <v>333</v>
      </c>
      <c r="B27" s="7" t="n">
        <v>-8.300000000000001</v>
      </c>
      <c r="C27" s="7" t="n">
        <v>-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3</v>
      </c>
      <c r="D1" s="2" t="s">
        <v>1</v>
      </c>
    </row>
    <row r="2" spans="1:5">
      <c r="B2" s="2" t="s">
        <v>2</v>
      </c>
      <c r="C2" s="2" t="s">
        <v>24</v>
      </c>
      <c r="D2" s="2" t="s">
        <v>2</v>
      </c>
      <c r="E2" s="2" t="s">
        <v>24</v>
      </c>
    </row>
    <row r="3" spans="1:5">
      <c r="A3" s="3" t="s">
        <v>336</v>
      </c>
    </row>
    <row r="4" spans="1:5">
      <c r="A4" s="4" t="s">
        <v>337</v>
      </c>
      <c r="D4" s="7" t="n">
        <v>597.4</v>
      </c>
    </row>
    <row r="5" spans="1:5">
      <c r="A5" s="4" t="s">
        <v>36</v>
      </c>
      <c r="B5" s="7" t="n">
        <v>1.3</v>
      </c>
      <c r="C5" s="7" t="n">
        <v>-6.6</v>
      </c>
      <c r="D5" s="5" t="n">
        <v>-4</v>
      </c>
      <c r="E5" s="7" t="n">
        <v>-16.3</v>
      </c>
    </row>
    <row r="6" spans="1:5">
      <c r="A6" s="4" t="s">
        <v>338</v>
      </c>
      <c r="B6" s="5" t="n">
        <v>0</v>
      </c>
      <c r="C6" s="9" t="n">
        <v>4.6</v>
      </c>
      <c r="D6" s="9" t="n">
        <v>0.3</v>
      </c>
      <c r="E6" s="9" t="n">
        <v>5.6</v>
      </c>
    </row>
    <row r="7" spans="1:5">
      <c r="A7" s="4" t="s">
        <v>44</v>
      </c>
      <c r="B7" s="9" t="n">
        <v>0.6</v>
      </c>
      <c r="C7" s="7" t="n">
        <v>-1.8</v>
      </c>
      <c r="D7" s="9" t="n">
        <v>0.8</v>
      </c>
      <c r="E7" s="7" t="n">
        <v>-2.3</v>
      </c>
    </row>
    <row r="8" spans="1:5">
      <c r="A8" s="4" t="s">
        <v>98</v>
      </c>
      <c r="D8" s="9" t="n">
        <v>3.4</v>
      </c>
    </row>
    <row r="9" spans="1:5">
      <c r="A9" s="4" t="s">
        <v>339</v>
      </c>
      <c r="D9" s="9" t="n">
        <v>0.2</v>
      </c>
    </row>
    <row r="10" spans="1:5">
      <c r="A10" s="4" t="s">
        <v>340</v>
      </c>
      <c r="D10" s="5" t="n">
        <v>0</v>
      </c>
    </row>
    <row r="11" spans="1:5">
      <c r="A11" s="4" t="s">
        <v>341</v>
      </c>
      <c r="D11" s="9" t="n">
        <v>-1.2</v>
      </c>
    </row>
    <row r="12" spans="1:5">
      <c r="A12" s="4" t="s">
        <v>342</v>
      </c>
      <c r="B12" s="9" t="n">
        <v>596.9</v>
      </c>
      <c r="D12" s="9" t="n">
        <v>596.9</v>
      </c>
    </row>
    <row r="13" spans="1:5">
      <c r="A13" s="4" t="s">
        <v>212</v>
      </c>
    </row>
    <row r="14" spans="1:5">
      <c r="A14" s="3" t="s">
        <v>336</v>
      </c>
    </row>
    <row r="15" spans="1:5">
      <c r="A15" s="4" t="s">
        <v>337</v>
      </c>
      <c r="D15" s="9" t="n">
        <v>845.6</v>
      </c>
    </row>
    <row r="16" spans="1:5">
      <c r="A16" s="4" t="s">
        <v>36</v>
      </c>
      <c r="D16" s="5" t="n">
        <v>0</v>
      </c>
    </row>
    <row r="17" spans="1:5">
      <c r="A17" s="4" t="s">
        <v>338</v>
      </c>
      <c r="D17" s="5" t="n">
        <v>0</v>
      </c>
    </row>
    <row r="18" spans="1:5">
      <c r="A18" s="4" t="s">
        <v>44</v>
      </c>
      <c r="D18" s="5" t="n">
        <v>0</v>
      </c>
    </row>
    <row r="19" spans="1:5">
      <c r="A19" s="4" t="s">
        <v>98</v>
      </c>
      <c r="D19" s="9" t="n">
        <v>3.4</v>
      </c>
    </row>
    <row r="20" spans="1:5">
      <c r="A20" s="4" t="s">
        <v>339</v>
      </c>
      <c r="D20" s="9" t="n">
        <v>0.2</v>
      </c>
    </row>
    <row r="21" spans="1:5">
      <c r="A21" s="4" t="s">
        <v>340</v>
      </c>
      <c r="D21" s="9" t="n">
        <v>-7.6</v>
      </c>
    </row>
    <row r="22" spans="1:5">
      <c r="A22" s="4" t="s">
        <v>341</v>
      </c>
      <c r="D22" s="5" t="n">
        <v>0</v>
      </c>
    </row>
    <row r="23" spans="1:5">
      <c r="A23" s="4" t="s">
        <v>342</v>
      </c>
      <c r="B23" s="9" t="n">
        <v>841.6</v>
      </c>
      <c r="D23" s="9" t="n">
        <v>841.6</v>
      </c>
    </row>
    <row r="24" spans="1:5">
      <c r="A24" s="4" t="s">
        <v>343</v>
      </c>
    </row>
    <row r="25" spans="1:5">
      <c r="A25" s="3" t="s">
        <v>336</v>
      </c>
    </row>
    <row r="26" spans="1:5">
      <c r="A26" s="4" t="s">
        <v>337</v>
      </c>
      <c r="D26" s="9" t="n">
        <v>-193.9</v>
      </c>
    </row>
    <row r="27" spans="1:5">
      <c r="A27" s="4" t="s">
        <v>338</v>
      </c>
      <c r="D27" s="5" t="n">
        <v>0</v>
      </c>
    </row>
    <row r="28" spans="1:5">
      <c r="A28" s="4" t="s">
        <v>44</v>
      </c>
      <c r="D28" s="5" t="n">
        <v>0</v>
      </c>
    </row>
    <row r="29" spans="1:5">
      <c r="A29" s="4" t="s">
        <v>98</v>
      </c>
      <c r="D29" s="5" t="n">
        <v>0</v>
      </c>
    </row>
    <row r="30" spans="1:5">
      <c r="A30" s="4" t="s">
        <v>339</v>
      </c>
      <c r="D30" s="5" t="n">
        <v>0</v>
      </c>
    </row>
    <row r="31" spans="1:5">
      <c r="A31" s="4" t="s">
        <v>340</v>
      </c>
      <c r="D31" s="9" t="n">
        <v>-0.3</v>
      </c>
    </row>
    <row r="32" spans="1:5">
      <c r="A32" s="4" t="s">
        <v>341</v>
      </c>
      <c r="D32" s="5" t="n">
        <v>0</v>
      </c>
    </row>
    <row r="33" spans="1:5">
      <c r="A33" s="4" t="s">
        <v>342</v>
      </c>
      <c r="B33" s="9" t="n">
        <v>-198.2</v>
      </c>
      <c r="D33" s="9" t="n">
        <v>-198.2</v>
      </c>
    </row>
    <row r="34" spans="1:5">
      <c r="A34" s="4" t="s">
        <v>344</v>
      </c>
    </row>
    <row r="35" spans="1:5">
      <c r="A35" s="3" t="s">
        <v>336</v>
      </c>
    </row>
    <row r="36" spans="1:5">
      <c r="A36" s="4" t="s">
        <v>337</v>
      </c>
      <c r="D36" s="9" t="n">
        <v>-44.9</v>
      </c>
    </row>
    <row r="37" spans="1:5">
      <c r="A37" s="4" t="s">
        <v>36</v>
      </c>
      <c r="D37" s="5" t="n">
        <v>0</v>
      </c>
    </row>
    <row r="38" spans="1:5">
      <c r="A38" s="4" t="s">
        <v>338</v>
      </c>
      <c r="D38" s="5" t="n">
        <v>0</v>
      </c>
    </row>
    <row r="39" spans="1:5">
      <c r="A39" s="4" t="s">
        <v>44</v>
      </c>
      <c r="D39" s="5" t="n">
        <v>0</v>
      </c>
    </row>
    <row r="40" spans="1:5">
      <c r="A40" s="4" t="s">
        <v>98</v>
      </c>
      <c r="D40" s="5" t="n">
        <v>0</v>
      </c>
    </row>
    <row r="41" spans="1:5">
      <c r="A41" s="4" t="s">
        <v>339</v>
      </c>
      <c r="D41" s="5" t="n">
        <v>0</v>
      </c>
    </row>
    <row r="42" spans="1:5">
      <c r="A42" s="4" t="s">
        <v>340</v>
      </c>
      <c r="D42" s="9" t="n">
        <v>7.9</v>
      </c>
    </row>
    <row r="43" spans="1:5">
      <c r="A43" s="4" t="s">
        <v>341</v>
      </c>
      <c r="D43" s="9" t="n">
        <v>-1.2</v>
      </c>
    </row>
    <row r="44" spans="1:5">
      <c r="A44" s="4" t="s">
        <v>342</v>
      </c>
      <c r="B44" s="9" t="n">
        <v>-38.2</v>
      </c>
      <c r="D44" s="9" t="n">
        <v>-38.2</v>
      </c>
    </row>
    <row r="45" spans="1:5">
      <c r="A45" s="4" t="s">
        <v>140</v>
      </c>
    </row>
    <row r="46" spans="1:5">
      <c r="A46" s="3" t="s">
        <v>336</v>
      </c>
    </row>
    <row r="47" spans="1:5">
      <c r="A47" s="4" t="s">
        <v>337</v>
      </c>
      <c r="D47" s="9" t="n">
        <v>-9.4</v>
      </c>
    </row>
    <row r="48" spans="1:5">
      <c r="A48" s="4" t="s">
        <v>36</v>
      </c>
      <c r="D48" s="5" t="n">
        <v>0</v>
      </c>
    </row>
    <row r="49" spans="1:5">
      <c r="A49" s="4" t="s">
        <v>338</v>
      </c>
      <c r="D49" s="9" t="n">
        <v>0.3</v>
      </c>
    </row>
    <row r="50" spans="1:5">
      <c r="A50" s="4" t="s">
        <v>44</v>
      </c>
      <c r="D50" s="9" t="n">
        <v>0.8</v>
      </c>
    </row>
    <row r="51" spans="1:5">
      <c r="A51" s="4" t="s">
        <v>98</v>
      </c>
      <c r="D51" s="5" t="n">
        <v>0</v>
      </c>
    </row>
    <row r="52" spans="1:5">
      <c r="A52" s="4" t="s">
        <v>339</v>
      </c>
      <c r="D52" s="5" t="n">
        <v>0</v>
      </c>
    </row>
    <row r="53" spans="1:5">
      <c r="A53" s="4" t="s">
        <v>340</v>
      </c>
      <c r="D53" s="5" t="n">
        <v>0</v>
      </c>
    </row>
    <row r="54" spans="1:5">
      <c r="A54" s="4" t="s">
        <v>341</v>
      </c>
      <c r="D54" s="5" t="n">
        <v>0</v>
      </c>
    </row>
    <row r="55" spans="1:5">
      <c r="A55" s="4" t="s">
        <v>342</v>
      </c>
      <c r="B55" s="7" t="n">
        <v>-8.300000000000001</v>
      </c>
      <c r="D55" s="7" t="n">
        <v>-8.30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3</v>
      </c>
      <c r="D1" s="2" t="s">
        <v>1</v>
      </c>
    </row>
    <row r="2" spans="1:5">
      <c r="B2" s="2" t="s">
        <v>2</v>
      </c>
      <c r="C2" s="2" t="s">
        <v>24</v>
      </c>
      <c r="D2" s="2" t="s">
        <v>2</v>
      </c>
      <c r="E2" s="2" t="s">
        <v>24</v>
      </c>
    </row>
    <row r="3" spans="1:5">
      <c r="A3" s="3" t="s">
        <v>346</v>
      </c>
    </row>
    <row r="4" spans="1:5">
      <c r="A4" s="4" t="s">
        <v>347</v>
      </c>
      <c r="C4" s="7" t="n">
        <v>2.8</v>
      </c>
      <c r="E4" s="7" t="n">
        <v>6.2</v>
      </c>
    </row>
    <row r="5" spans="1:5">
      <c r="A5" s="4" t="s">
        <v>348</v>
      </c>
    </row>
    <row r="6" spans="1:5">
      <c r="A6" s="3" t="s">
        <v>346</v>
      </c>
    </row>
    <row r="7" spans="1:5">
      <c r="A7" s="4" t="s">
        <v>347</v>
      </c>
      <c r="B7" s="7" t="n">
        <v>4.6</v>
      </c>
      <c r="C7" s="9" t="n">
        <v>3.6</v>
      </c>
      <c r="D7" s="7" t="n">
        <v>9.199999999999999</v>
      </c>
      <c r="E7" s="9" t="n">
        <v>7.8</v>
      </c>
    </row>
    <row r="8" spans="1:5">
      <c r="A8" s="4" t="s">
        <v>349</v>
      </c>
      <c r="B8" s="9" t="n">
        <v>12.3</v>
      </c>
      <c r="C8" s="9" t="n">
        <v>13.5</v>
      </c>
      <c r="D8" s="9" t="n">
        <v>24.5</v>
      </c>
      <c r="E8" s="9" t="n">
        <v>26.6</v>
      </c>
    </row>
    <row r="9" spans="1:5">
      <c r="A9" s="4" t="s">
        <v>350</v>
      </c>
      <c r="B9" s="9" t="n">
        <v>-17.7</v>
      </c>
      <c r="C9" s="9" t="n">
        <v>-17.7</v>
      </c>
      <c r="D9" s="9" t="n">
        <v>-35.2</v>
      </c>
      <c r="E9" s="9" t="n">
        <v>-35.5</v>
      </c>
    </row>
    <row r="10" spans="1:5">
      <c r="A10" s="4" t="s">
        <v>351</v>
      </c>
      <c r="B10" s="9" t="n">
        <v>0.1</v>
      </c>
      <c r="C10" s="9" t="n">
        <v>0.1</v>
      </c>
      <c r="D10" s="9" t="n">
        <v>0.2</v>
      </c>
      <c r="E10" s="9" t="n">
        <v>0.3</v>
      </c>
    </row>
    <row r="11" spans="1:5">
      <c r="A11" s="4" t="s">
        <v>352</v>
      </c>
      <c r="B11" s="9" t="n">
        <v>-0.7</v>
      </c>
      <c r="C11" s="9" t="n">
        <v>-0.5</v>
      </c>
      <c r="D11" s="9" t="n">
        <v>-1.3</v>
      </c>
      <c r="E11" s="9" t="n">
        <v>-0.8</v>
      </c>
    </row>
    <row r="12" spans="1:5">
      <c r="A12" s="4" t="s">
        <v>353</v>
      </c>
    </row>
    <row r="13" spans="1:5">
      <c r="A13" s="3" t="s">
        <v>346</v>
      </c>
    </row>
    <row r="14" spans="1:5">
      <c r="A14" s="4" t="s">
        <v>347</v>
      </c>
      <c r="B14" s="9" t="n">
        <v>0.4</v>
      </c>
      <c r="C14" s="9" t="n">
        <v>0.4</v>
      </c>
      <c r="D14" s="9" t="n">
        <v>0.8</v>
      </c>
      <c r="E14" s="9" t="n">
        <v>0.8</v>
      </c>
    </row>
    <row r="15" spans="1:5">
      <c r="A15" s="4" t="s">
        <v>349</v>
      </c>
      <c r="B15" s="9" t="n">
        <v>2.1</v>
      </c>
      <c r="C15" s="9" t="n">
        <v>2.4</v>
      </c>
      <c r="D15" s="9" t="n">
        <v>4.2</v>
      </c>
      <c r="E15" s="9" t="n">
        <v>4.7</v>
      </c>
    </row>
    <row r="16" spans="1:5">
      <c r="A16" s="4" t="s">
        <v>350</v>
      </c>
      <c r="B16" s="9" t="n">
        <v>-1.3</v>
      </c>
      <c r="C16" s="9" t="n">
        <v>-1.4</v>
      </c>
      <c r="D16" s="9" t="n">
        <v>-2.7</v>
      </c>
      <c r="E16" s="9" t="n">
        <v>-2.9</v>
      </c>
    </row>
    <row r="17" spans="1:5">
      <c r="A17" s="4" t="s">
        <v>351</v>
      </c>
      <c r="B17" s="9" t="n">
        <v>0.3</v>
      </c>
      <c r="C17" s="9" t="n">
        <v>0.3</v>
      </c>
      <c r="D17" s="9" t="n">
        <v>0.6</v>
      </c>
      <c r="E17" s="9" t="n">
        <v>0.6</v>
      </c>
    </row>
    <row r="18" spans="1:5">
      <c r="A18" s="4" t="s">
        <v>352</v>
      </c>
      <c r="B18" s="7" t="n">
        <v>1.5</v>
      </c>
      <c r="C18" s="7" t="n">
        <v>1.7</v>
      </c>
      <c r="D18" s="7" t="n">
        <v>2.9</v>
      </c>
      <c r="E18" s="7" t="n">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23</v>
      </c>
      <c r="C1" s="2" t="s">
        <v>1</v>
      </c>
    </row>
    <row r="2" spans="1:3">
      <c r="B2" s="2" t="s">
        <v>24</v>
      </c>
      <c r="C2" s="2" t="s">
        <v>24</v>
      </c>
    </row>
    <row r="3" spans="1:3">
      <c r="A3" s="3" t="s">
        <v>206</v>
      </c>
    </row>
    <row r="4" spans="1:3">
      <c r="A4" s="4" t="s">
        <v>347</v>
      </c>
      <c r="B4" s="7" t="n">
        <v>2.8</v>
      </c>
      <c r="C4" s="7" t="n">
        <v>6.2</v>
      </c>
    </row>
    <row r="5" spans="1:3">
      <c r="A5" s="4" t="s">
        <v>27</v>
      </c>
    </row>
    <row r="6" spans="1:3">
      <c r="A6" s="3" t="s">
        <v>206</v>
      </c>
    </row>
    <row r="7" spans="1:3">
      <c r="A7" s="4" t="s">
        <v>347</v>
      </c>
      <c r="B7" s="9" t="n">
        <v>2.5</v>
      </c>
      <c r="C7" s="9" t="n">
        <v>5.6</v>
      </c>
    </row>
    <row r="8" spans="1:3">
      <c r="A8" s="4" t="s">
        <v>29</v>
      </c>
    </row>
    <row r="9" spans="1:3">
      <c r="A9" s="3" t="s">
        <v>206</v>
      </c>
    </row>
    <row r="10" spans="1:3">
      <c r="A10" s="4" t="s">
        <v>347</v>
      </c>
      <c r="B10" s="7" t="n">
        <v>0.3</v>
      </c>
      <c r="C10" s="7"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3</v>
      </c>
      <c r="D1" s="2" t="s">
        <v>1</v>
      </c>
    </row>
    <row r="2" spans="1:5">
      <c r="B2" s="2" t="s">
        <v>2</v>
      </c>
      <c r="C2" s="2" t="s">
        <v>24</v>
      </c>
      <c r="D2" s="2" t="s">
        <v>2</v>
      </c>
      <c r="E2" s="2" t="s">
        <v>24</v>
      </c>
    </row>
    <row r="3" spans="1:5">
      <c r="A3" s="3" t="s">
        <v>356</v>
      </c>
    </row>
    <row r="4" spans="1:5">
      <c r="A4" s="4" t="s">
        <v>357</v>
      </c>
      <c r="B4" s="7" t="n">
        <v>1.3</v>
      </c>
      <c r="C4" s="7" t="n">
        <v>-6.6</v>
      </c>
      <c r="D4" s="8" t="n">
        <v>-4</v>
      </c>
      <c r="E4" s="7" t="n">
        <v>-16.3</v>
      </c>
    </row>
    <row r="5" spans="1:5">
      <c r="A5" s="3" t="s">
        <v>358</v>
      </c>
    </row>
    <row r="6" spans="1:5">
      <c r="A6" s="4" t="s">
        <v>359</v>
      </c>
      <c r="B6" s="5" t="n">
        <v>44399070</v>
      </c>
      <c r="C6" s="5" t="n">
        <v>44220496</v>
      </c>
      <c r="D6" s="5" t="n">
        <v>44346422</v>
      </c>
      <c r="E6" s="5" t="n">
        <v>44212796</v>
      </c>
    </row>
    <row r="7" spans="1:5">
      <c r="A7" s="4" t="s">
        <v>360</v>
      </c>
      <c r="B7" s="5" t="n">
        <v>431244</v>
      </c>
      <c r="C7" s="5" t="n">
        <v>0</v>
      </c>
      <c r="D7" s="5" t="n">
        <v>0</v>
      </c>
      <c r="E7" s="5" t="n">
        <v>0</v>
      </c>
    </row>
    <row r="8" spans="1:5">
      <c r="A8" s="4" t="s">
        <v>361</v>
      </c>
      <c r="B8" s="5" t="n">
        <v>44830314</v>
      </c>
      <c r="C8" s="5" t="n">
        <v>44220496</v>
      </c>
      <c r="D8" s="5" t="n">
        <v>44346422</v>
      </c>
      <c r="E8" s="5" t="n">
        <v>44212796</v>
      </c>
    </row>
    <row r="9" spans="1:5">
      <c r="A9" s="4" t="s">
        <v>38</v>
      </c>
      <c r="B9" s="10" t="n">
        <v>0.03</v>
      </c>
      <c r="C9" s="10" t="n">
        <v>-0.15</v>
      </c>
      <c r="D9" s="10" t="n">
        <v>-0.09</v>
      </c>
      <c r="E9" s="10" t="n">
        <v>-0.37</v>
      </c>
    </row>
    <row r="10" spans="1:5">
      <c r="A10" s="4" t="s">
        <v>39</v>
      </c>
      <c r="B10" s="10" t="n">
        <v>0.03</v>
      </c>
      <c r="C10" s="10" t="n">
        <v>-0.15</v>
      </c>
      <c r="D10" s="10" t="n">
        <v>-0.09</v>
      </c>
      <c r="E10" s="10" t="n">
        <v>-0.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62</v>
      </c>
      <c r="B1" s="2" t="s">
        <v>23</v>
      </c>
      <c r="D1" s="2" t="s">
        <v>1</v>
      </c>
    </row>
    <row r="2" spans="1:6">
      <c r="B2" s="2" t="s">
        <v>2</v>
      </c>
      <c r="C2" s="2" t="s">
        <v>24</v>
      </c>
      <c r="D2" s="2" t="s">
        <v>2</v>
      </c>
      <c r="E2" s="2" t="s">
        <v>24</v>
      </c>
      <c r="F2" s="2" t="s">
        <v>49</v>
      </c>
    </row>
    <row r="3" spans="1:6">
      <c r="A3" s="3" t="s">
        <v>154</v>
      </c>
    </row>
    <row r="4" spans="1:6">
      <c r="A4" s="4" t="s">
        <v>35</v>
      </c>
      <c r="B4" s="7" t="n">
        <v>0.8</v>
      </c>
      <c r="C4" s="7" t="n">
        <v>-3.8</v>
      </c>
      <c r="D4" s="7" t="n">
        <v>1.1</v>
      </c>
      <c r="E4" s="7" t="n">
        <v>-10.2</v>
      </c>
    </row>
    <row r="5" spans="1:6">
      <c r="A5" s="4" t="s">
        <v>363</v>
      </c>
      <c r="B5" s="4" t="s">
        <v>364</v>
      </c>
      <c r="C5" s="4" t="s">
        <v>365</v>
      </c>
      <c r="D5" s="4" t="s">
        <v>366</v>
      </c>
      <c r="E5" s="4" t="s">
        <v>367</v>
      </c>
    </row>
    <row r="6" spans="1:6">
      <c r="A6" s="3" t="s">
        <v>368</v>
      </c>
    </row>
    <row r="7" spans="1:6">
      <c r="A7" s="4" t="s">
        <v>369</v>
      </c>
      <c r="B7" s="8" t="n">
        <v>1</v>
      </c>
    </row>
    <row r="8" spans="1:6">
      <c r="A8" s="4" t="s">
        <v>370</v>
      </c>
    </row>
    <row r="9" spans="1:6">
      <c r="A9" s="3" t="s">
        <v>368</v>
      </c>
    </row>
    <row r="10" spans="1:6">
      <c r="A10" s="4" t="s">
        <v>371</v>
      </c>
      <c r="F10" s="7" t="n">
        <v>1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72</v>
      </c>
      <c r="B1" s="2" t="s">
        <v>1</v>
      </c>
    </row>
    <row r="2" spans="1:4">
      <c r="B2" s="2" t="s">
        <v>2</v>
      </c>
      <c r="C2" s="2" t="s">
        <v>24</v>
      </c>
      <c r="D2" s="2" t="s">
        <v>49</v>
      </c>
    </row>
    <row r="3" spans="1:4">
      <c r="A3" s="3" t="s">
        <v>157</v>
      </c>
    </row>
    <row r="4" spans="1:4">
      <c r="A4" s="4" t="s">
        <v>373</v>
      </c>
      <c r="B4" s="7" t="n">
        <v>0.6</v>
      </c>
      <c r="D4" s="7" t="n">
        <v>0.2</v>
      </c>
    </row>
    <row r="5" spans="1:4">
      <c r="A5" s="3" t="s">
        <v>374</v>
      </c>
    </row>
    <row r="6" spans="1:4">
      <c r="A6" s="4" t="s">
        <v>375</v>
      </c>
      <c r="B6" s="9" t="n">
        <v>0.6</v>
      </c>
      <c r="C6" s="7" t="n">
        <v>0.8</v>
      </c>
    </row>
    <row r="7" spans="1:4">
      <c r="A7" s="4" t="s">
        <v>376</v>
      </c>
      <c r="B7" s="9" t="n">
        <v>0.1</v>
      </c>
      <c r="C7" s="5" t="n">
        <v>0</v>
      </c>
    </row>
    <row r="8" spans="1:4">
      <c r="A8" s="4" t="s">
        <v>377</v>
      </c>
      <c r="B8" s="9" t="n">
        <v>-0.1</v>
      </c>
      <c r="C8" s="9" t="n">
        <v>-0.2</v>
      </c>
    </row>
    <row r="9" spans="1:4">
      <c r="A9" s="4" t="s">
        <v>378</v>
      </c>
      <c r="B9" s="7" t="n">
        <v>0.6</v>
      </c>
      <c r="C9" s="7"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v>
      </c>
      <c r="B1" s="2" t="s">
        <v>2</v>
      </c>
      <c r="C1" s="2" t="s">
        <v>49</v>
      </c>
    </row>
    <row r="2" spans="1:3">
      <c r="A2" s="3" t="s">
        <v>85</v>
      </c>
    </row>
    <row r="3" spans="1:3">
      <c r="A3" s="4" t="s">
        <v>86</v>
      </c>
      <c r="B3" s="7" t="n">
        <v>2.7</v>
      </c>
      <c r="C3" s="7" t="n">
        <v>2.1</v>
      </c>
    </row>
    <row r="4" spans="1:3">
      <c r="A4" s="4" t="s">
        <v>87</v>
      </c>
      <c r="B4" s="5" t="n">
        <v>10000000</v>
      </c>
      <c r="C4" s="5" t="n">
        <v>10000000</v>
      </c>
    </row>
    <row r="5" spans="1:3">
      <c r="A5" s="4" t="s">
        <v>88</v>
      </c>
      <c r="B5" s="5" t="n">
        <v>0</v>
      </c>
      <c r="C5" s="5" t="n">
        <v>0</v>
      </c>
    </row>
    <row r="6" spans="1:3">
      <c r="A6" s="4" t="s">
        <v>89</v>
      </c>
      <c r="B6" s="5" t="n">
        <v>200000000</v>
      </c>
      <c r="C6" s="5" t="n">
        <v>200000000</v>
      </c>
    </row>
    <row r="7" spans="1:3">
      <c r="A7" s="4" t="s">
        <v>90</v>
      </c>
      <c r="B7" s="5" t="n">
        <v>45700000</v>
      </c>
      <c r="C7" s="5" t="n">
        <v>45700000</v>
      </c>
    </row>
    <row r="8" spans="1:3">
      <c r="A8" s="4" t="s">
        <v>91</v>
      </c>
      <c r="B8" s="5" t="n">
        <v>1300000</v>
      </c>
      <c r="C8" s="5"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4</v>
      </c>
    </row>
    <row r="3" spans="1:3">
      <c r="A3" s="3" t="s">
        <v>93</v>
      </c>
    </row>
    <row r="4" spans="1:3">
      <c r="A4" s="4" t="s">
        <v>36</v>
      </c>
      <c r="B4" s="8" t="n">
        <v>-4</v>
      </c>
      <c r="C4" s="7" t="n">
        <v>-16.3</v>
      </c>
    </row>
    <row r="5" spans="1:3">
      <c r="A5" s="3" t="s">
        <v>94</v>
      </c>
    </row>
    <row r="6" spans="1:3">
      <c r="A6" s="4" t="s">
        <v>95</v>
      </c>
      <c r="B6" s="9" t="n">
        <v>37.8</v>
      </c>
      <c r="C6" s="9" t="n">
        <v>37.2</v>
      </c>
    </row>
    <row r="7" spans="1:3">
      <c r="A7" s="4" t="s">
        <v>96</v>
      </c>
      <c r="B7" s="9" t="n">
        <v>2.1</v>
      </c>
      <c r="C7" s="9" t="n">
        <v>0.8</v>
      </c>
    </row>
    <row r="8" spans="1:3">
      <c r="A8" s="4" t="s">
        <v>97</v>
      </c>
      <c r="B8" s="9" t="n">
        <v>0.4</v>
      </c>
      <c r="C8" s="9" t="n">
        <v>1.1</v>
      </c>
    </row>
    <row r="9" spans="1:3">
      <c r="A9" s="4" t="s">
        <v>72</v>
      </c>
      <c r="B9" s="9" t="n">
        <v>0.2</v>
      </c>
      <c r="C9" s="9" t="n">
        <v>-15.1</v>
      </c>
    </row>
    <row r="10" spans="1:3">
      <c r="A10" s="4" t="s">
        <v>98</v>
      </c>
      <c r="B10" s="9" t="n">
        <v>3.4</v>
      </c>
      <c r="C10" s="5" t="n">
        <v>3</v>
      </c>
    </row>
    <row r="11" spans="1:3">
      <c r="A11" s="4" t="s">
        <v>99</v>
      </c>
      <c r="B11" s="9" t="n">
        <v>1.6</v>
      </c>
      <c r="C11" s="9" t="n">
        <v>2.4</v>
      </c>
    </row>
    <row r="12" spans="1:3">
      <c r="A12" s="4" t="s">
        <v>100</v>
      </c>
      <c r="B12" s="9" t="n">
        <v>-2.7</v>
      </c>
      <c r="C12" s="9" t="n">
        <v>-3.3</v>
      </c>
    </row>
    <row r="13" spans="1:3">
      <c r="A13" s="4" t="s">
        <v>101</v>
      </c>
      <c r="B13" s="5" t="n">
        <v>0</v>
      </c>
      <c r="C13" s="9" t="n">
        <v>13.3</v>
      </c>
    </row>
    <row r="14" spans="1:3">
      <c r="A14" s="3" t="s">
        <v>102</v>
      </c>
    </row>
    <row r="15" spans="1:3">
      <c r="A15" s="4" t="s">
        <v>103</v>
      </c>
      <c r="B15" s="9" t="n">
        <v>-61.9</v>
      </c>
      <c r="C15" s="9" t="n">
        <v>-16.5</v>
      </c>
    </row>
    <row r="16" spans="1:3">
      <c r="A16" s="4" t="s">
        <v>53</v>
      </c>
      <c r="B16" s="9" t="n">
        <v>-35.1</v>
      </c>
      <c r="C16" s="9" t="n">
        <v>16.5</v>
      </c>
    </row>
    <row r="17" spans="1:3">
      <c r="A17" s="4" t="s">
        <v>64</v>
      </c>
      <c r="B17" s="9" t="n">
        <v>43.8</v>
      </c>
      <c r="C17" s="9" t="n">
        <v>23.1</v>
      </c>
    </row>
    <row r="18" spans="1:3">
      <c r="A18" s="4" t="s">
        <v>104</v>
      </c>
      <c r="B18" s="9" t="n">
        <v>1.5</v>
      </c>
      <c r="C18" s="9" t="n">
        <v>-13.9</v>
      </c>
    </row>
    <row r="19" spans="1:3">
      <c r="A19" s="4" t="s">
        <v>54</v>
      </c>
      <c r="B19" s="5" t="n">
        <v>1</v>
      </c>
      <c r="C19" s="9" t="n">
        <v>9.699999999999999</v>
      </c>
    </row>
    <row r="20" spans="1:3">
      <c r="A20" s="4" t="s">
        <v>105</v>
      </c>
      <c r="B20" s="9" t="n">
        <v>0.3</v>
      </c>
      <c r="C20" s="5" t="n">
        <v>6</v>
      </c>
    </row>
    <row r="21" spans="1:3">
      <c r="A21" s="4" t="s">
        <v>106</v>
      </c>
      <c r="B21" s="9" t="n">
        <v>-11.6</v>
      </c>
      <c r="C21" s="5" t="n">
        <v>48</v>
      </c>
    </row>
    <row r="22" spans="1:3">
      <c r="A22" s="3" t="s">
        <v>107</v>
      </c>
    </row>
    <row r="23" spans="1:3">
      <c r="A23" s="4" t="s">
        <v>108</v>
      </c>
      <c r="B23" s="9" t="n">
        <v>-6.8</v>
      </c>
      <c r="C23" s="9" t="n">
        <v>-15.2</v>
      </c>
    </row>
    <row r="24" spans="1:3">
      <c r="A24" s="4" t="s">
        <v>109</v>
      </c>
      <c r="B24" s="9" t="n">
        <v>-6.8</v>
      </c>
      <c r="C24" s="9" t="n">
        <v>-15.2</v>
      </c>
    </row>
    <row r="25" spans="1:3">
      <c r="A25" s="3" t="s">
        <v>110</v>
      </c>
    </row>
    <row r="26" spans="1:3">
      <c r="A26" s="4" t="s">
        <v>111</v>
      </c>
      <c r="B26" s="9" t="n">
        <v>0.2</v>
      </c>
      <c r="C26" s="5" t="n">
        <v>0</v>
      </c>
    </row>
    <row r="27" spans="1:3">
      <c r="A27" s="4" t="s">
        <v>112</v>
      </c>
      <c r="B27" s="9" t="n">
        <v>-1.2</v>
      </c>
      <c r="C27" s="5" t="n">
        <v>0</v>
      </c>
    </row>
    <row r="28" spans="1:3">
      <c r="A28" s="4" t="s">
        <v>113</v>
      </c>
      <c r="B28" s="5" t="n">
        <v>0</v>
      </c>
      <c r="C28" s="5" t="n">
        <v>-120</v>
      </c>
    </row>
    <row r="29" spans="1:3">
      <c r="A29" s="4" t="s">
        <v>114</v>
      </c>
      <c r="B29" s="5" t="n">
        <v>30</v>
      </c>
      <c r="C29" s="5" t="n">
        <v>0</v>
      </c>
    </row>
    <row r="30" spans="1:3">
      <c r="A30" s="4" t="s">
        <v>115</v>
      </c>
      <c r="B30" s="5" t="n">
        <v>0</v>
      </c>
      <c r="C30" s="9" t="n">
        <v>-4.3</v>
      </c>
    </row>
    <row r="31" spans="1:3">
      <c r="A31" s="4" t="s">
        <v>116</v>
      </c>
      <c r="B31" s="5" t="n">
        <v>29</v>
      </c>
      <c r="C31" s="5" t="n">
        <v>-38</v>
      </c>
    </row>
    <row r="32" spans="1:3">
      <c r="A32" s="4" t="s">
        <v>117</v>
      </c>
      <c r="B32" s="5" t="n">
        <v>0</v>
      </c>
      <c r="C32" s="5" t="n">
        <v>0</v>
      </c>
    </row>
    <row r="33" spans="1:3">
      <c r="A33" s="4" t="s">
        <v>118</v>
      </c>
      <c r="B33" s="9" t="n">
        <v>10.6</v>
      </c>
      <c r="C33" s="9" t="n">
        <v>-5.2</v>
      </c>
    </row>
    <row r="34" spans="1:3">
      <c r="A34" s="4" t="s">
        <v>119</v>
      </c>
      <c r="B34" s="9" t="n">
        <v>25.6</v>
      </c>
      <c r="C34" s="9" t="n">
        <v>42.4</v>
      </c>
    </row>
    <row r="35" spans="1:3">
      <c r="A35" s="4" t="s">
        <v>120</v>
      </c>
      <c r="B35" s="9" t="n">
        <v>36.2</v>
      </c>
      <c r="C35" s="9" t="n">
        <v>37.2</v>
      </c>
    </row>
    <row r="36" spans="1:3">
      <c r="A36" s="4" t="s">
        <v>121</v>
      </c>
      <c r="B36" s="8" t="n">
        <v>0</v>
      </c>
      <c r="C36" s="7" t="n">
        <v>8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7:33:54Z</dcterms:created>
  <dcterms:modified xmlns:dcterms="http://purl.org/dc/terms/" xmlns:xsi="http://www.w3.org/2001/XMLSchema-instance" xsi:type="dcterms:W3CDTF">2017-07-31T17:33:54Z</dcterms:modified>
</cp:coreProperties>
</file>